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GOING CONCERN" sheetId="6" r:id="rId6"/>
    <s:sheet name="SUMMARY OF SIGNIFICANT ACCOUNTI" sheetId="7" r:id="rId7"/>
    <s:sheet name="LINE OF CREDIT" sheetId="8" r:id="rId8"/>
    <s:sheet name="CONVERTIBLE NOTES PAYABLE" sheetId="9" r:id="rId9"/>
    <s:sheet name="CONVERTIBLE NOTES PAYABLE AND D" sheetId="10" r:id="rId10"/>
    <s:sheet name="RELATED PARTY TRANSACTIONS" sheetId="11" r:id="rId11"/>
    <s:sheet name="STOCKHOLDERS' EQUITY" sheetId="12" r:id="rId12"/>
    <s:sheet name="SUBSEQUENT EVENTS" sheetId="13" r:id="rId13"/>
    <s:sheet name="Accounting Policies (Policies)" sheetId="14" r:id="rId14"/>
    <s:sheet name="Schedule of Fair Value Measurem" sheetId="15" r:id="rId15"/>
    <s:sheet name="Schedule of Earnings Per Share " sheetId="16" r:id="rId16"/>
    <s:sheet name="Schedule of Convertible Notes P" sheetId="17" r:id="rId17"/>
    <s:sheet name="Schedule of Convertible Notes18" sheetId="18" r:id="rId18"/>
    <s:sheet name="Going Concern (Details)" sheetId="19" r:id="rId19"/>
    <s:sheet name="Significant Accounting Policies" sheetId="20" r:id="rId20"/>
    <s:sheet name="Summary of changes in the fair " sheetId="21" r:id="rId21"/>
    <s:sheet name="Basic and Diluted EPS Computati" sheetId="22" r:id="rId22"/>
    <s:sheet name="Line of Credit (Narrative) (Det" sheetId="23" r:id="rId23"/>
    <s:sheet name="Line of Credit During the perio" sheetId="24" r:id="rId24"/>
    <s:sheet name="Convertible Notes Payable Inter" sheetId="25" r:id="rId25"/>
    <s:sheet name="Convertible Notes Payable (Narr" sheetId="26" r:id="rId26"/>
    <s:sheet name="Estimated Fair Value of Series " sheetId="27" r:id="rId27"/>
    <s:sheet name="JMJ Financial (Details)" sheetId="28" r:id="rId28"/>
    <s:sheet name="Estimated fair value of JMJ der" sheetId="29" r:id="rId29"/>
    <s:sheet name="Summary of Derivative Liability" sheetId="30" r:id="rId30"/>
    <s:sheet name="JMJ Note Interest Expenses (Det" sheetId="31" r:id="rId31"/>
    <s:sheet name="LG Capital (Details)" sheetId="32" r:id="rId32"/>
    <s:sheet name="Summary of Derivative Liabili33" sheetId="33" r:id="rId33"/>
    <s:sheet name="LG Note Interest Expenses (Deta" sheetId="34" r:id="rId34"/>
    <s:sheet name="Adar Bays, LLC (Details)" sheetId="35" r:id="rId35"/>
    <s:sheet name="Estimated fair value of Adar de" sheetId="36" r:id="rId36"/>
    <s:sheet name="Summary of Derivative Liabili37" sheetId="37" r:id="rId37"/>
    <s:sheet name="Adar Note Interest Expenses (De" sheetId="38" r:id="rId38"/>
    <s:sheet name="Typenex Co-Investment, LLC (Det" sheetId="39" r:id="rId39"/>
    <s:sheet name="Estimated fair value of Typenex" sheetId="40" r:id="rId40"/>
    <s:sheet name="Summary of Derivative Liabili41" sheetId="41" r:id="rId41"/>
    <s:sheet name="Typenex Note Interest Expenses " sheetId="42" r:id="rId42"/>
    <s:sheet name="Rockwell Capital Parnters LLC (" sheetId="43" r:id="rId43"/>
    <s:sheet name="Summary of Derivative Liabili44" sheetId="44" r:id="rId44"/>
    <s:sheet name="RCP Note Interest Expenses (Det" sheetId="45" r:id="rId45"/>
    <s:sheet name="Related Party Transactions (Nar" sheetId="46" r:id="rId46"/>
    <s:sheet name="Equity Transactions (Details)" sheetId="47" r:id="rId47"/>
    <s:sheet name="Subsequent Events Transactions " sheetId="48" r:id="rId48"/>
  </s:sheets>
  <s:definedNames/>
  <s:calcPr calcId="124519" calcMode="auto" fullCalcOnLoad="1"/>
</s:workbook>
</file>

<file path=xl/sharedStrings.xml><?xml version="1.0" encoding="utf-8"?>
<sst xmlns="http://schemas.openxmlformats.org/spreadsheetml/2006/main" uniqueCount="474">
  <si>
    <t>Document and Entity Information - shares</t>
  </si>
  <si>
    <t>9 Months Ended</t>
  </si>
  <si>
    <t>Sep. 30, 2015</t>
  </si>
  <si>
    <t>Nov. 20, 2015</t>
  </si>
  <si>
    <t>Document and Entity Information:</t>
  </si>
  <si>
    <t>Entity Registrant Name</t>
  </si>
  <si>
    <t>REVE TECHNOLOGIES, INC.</t>
  </si>
  <si>
    <t>Document Type</t>
  </si>
  <si>
    <t>10-Q</t>
  </si>
  <si>
    <t>Document Period End Date</t>
  </si>
  <si>
    <t>Sep. 30,
		2015</t>
  </si>
  <si>
    <t>Trading Symbol</t>
  </si>
  <si>
    <t>reve</t>
  </si>
  <si>
    <t>Amendment Flag</t>
  </si>
  <si>
    <t>true</t>
  </si>
  <si>
    <t>Amendment Description</t>
  </si>
  <si>
    <t>Amendment No. 1</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Dec. 31, 2014</t>
  </si>
  <si>
    <t>Current assets:</t>
  </si>
  <si>
    <t>Cash and cash equivalents</t>
  </si>
  <si>
    <t>Prepaid expenses</t>
  </si>
  <si>
    <t>Total current assets</t>
  </si>
  <si>
    <t>Other receivable</t>
  </si>
  <si>
    <t>Equipment, net of accumulated depreciation of $759 and $558, respectively</t>
  </si>
  <si>
    <t>TOTAL ASSETS</t>
  </si>
  <si>
    <t>Current liabilities:</t>
  </si>
  <si>
    <t>Accounts payable</t>
  </si>
  <si>
    <t>Line of credit</t>
  </si>
  <si>
    <t>Convertible notes - related party, net of discount of $0 and $49,598</t>
  </si>
  <si>
    <t>Interest payable - related party</t>
  </si>
  <si>
    <t>Convertible notes - net of discount of $15,345 and $52,829</t>
  </si>
  <si>
    <t>Derivative liability</t>
  </si>
  <si>
    <t>Total current liabilities</t>
  </si>
  <si>
    <t>Long-term Liabilities:</t>
  </si>
  <si>
    <t>Convertible notes - net of discount of $53,382 and $26,714</t>
  </si>
  <si>
    <t>Total long-term liabilities</t>
  </si>
  <si>
    <t>TOTAL LIABILITIES</t>
  </si>
  <si>
    <t>Commitments and contingencies</t>
  </si>
  <si>
    <t xml:space="preserve"> </t>
  </si>
  <si>
    <t>Stockholders' deficit:</t>
  </si>
  <si>
    <t>Preferred stock: $0.001 par value; 10,000,000 shares authorized, no shares issued and outstanding</t>
  </si>
  <si>
    <t>Common stock: $0.001 par value; 1,000,000,000 shares authorized, 57,439,461 shares issued and outstanding at September 30, 2015 and December 31, 2014, respectively</t>
  </si>
  <si>
    <t>Additional paid-in capital</t>
  </si>
  <si>
    <t>Accumulated deficit</t>
  </si>
  <si>
    <t>Total stockholders' deficit</t>
  </si>
  <si>
    <t>TOTAL LIABILITIES AND STOCKHOLDERS' DEFICIT</t>
  </si>
  <si>
    <t>Balance Sheets Parentheticals - USD ($)</t>
  </si>
  <si>
    <t>Parentheticals</t>
  </si>
  <si>
    <t>Equipment, accumulated depreciation</t>
  </si>
  <si>
    <t>Convertible notes - related party, discount</t>
  </si>
  <si>
    <t>Convertible notes - net of discount</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Sep. 30, 2014</t>
  </si>
  <si>
    <t>Revenues:</t>
  </si>
  <si>
    <t>Revenue</t>
  </si>
  <si>
    <t>Operating expense:</t>
  </si>
  <si>
    <t>Selling, general and administrative</t>
  </si>
  <si>
    <t>Product development</t>
  </si>
  <si>
    <t>Executive compensation</t>
  </si>
  <si>
    <t>Professional fees</t>
  </si>
  <si>
    <t>Total operating expense</t>
  </si>
  <si>
    <t>Loss from operations</t>
  </si>
  <si>
    <t>Other expense:</t>
  </si>
  <si>
    <t>Interest expense</t>
  </si>
  <si>
    <t>Interest expense - related party</t>
  </si>
  <si>
    <t>Change in derivative liability</t>
  </si>
  <si>
    <t>Total other expense</t>
  </si>
  <si>
    <t>Net loss</t>
  </si>
  <si>
    <t>Loss per Common Share</t>
  </si>
  <si>
    <t>Weighted average number of common shares outstanding - basic</t>
  </si>
  <si>
    <t>Statements of Cash Flows (Unaudited) - USD ($)</t>
  </si>
  <si>
    <t>Cash flows from operating activities</t>
  </si>
  <si>
    <t>Adjustments to reconcile net loss to net cash used in operating activities</t>
  </si>
  <si>
    <t>Depreciation</t>
  </si>
  <si>
    <t>Accretion of debt discount</t>
  </si>
  <si>
    <t>Legal fees paid in connection with convertible notes</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roceeds for notes receivable - related party</t>
  </si>
  <si>
    <t>Payments for notes receivable - related party</t>
  </si>
  <si>
    <t>Net cash used in investing activity</t>
  </si>
  <si>
    <t>Cash flows from financing activities</t>
  </si>
  <si>
    <t>Proceeds from share subscription</t>
  </si>
  <si>
    <t>Payment on shares purchase backe</t>
  </si>
  <si>
    <t>Proceeds from convertible notes payable</t>
  </si>
  <si>
    <t>Repayment of convertible notes payable</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Convertible note issued due to settle note payable and interest payable to related party</t>
  </si>
  <si>
    <t>Debt discount recorded for beneficial conversion feature</t>
  </si>
  <si>
    <t>ORGANIZATION AND GOING CONCERN</t>
  </si>
  <si>
    <t>ORGANIZATION AND GOING CONCERN:</t>
  </si>
  <si>
    <t xml:space="preserve">NOTE 1  ORGANIZATION AND GOING CONCERN Organization The Company was incorporated on May 11, 2010 (Date of Inception) under the laws of the State of Nevada, as Bassline Productions, Inc. On March 21, 2014 the Company amended its articles of incorporation and changed its name to Reve Technologies, Inc. We invest in, develop and market emerging hardware, mobile and web applications. Going Concern 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up costs and expenses. As a result, the Company incurred net losses to September 30, 2015 of $1,514,789. In addition, the Companys development activities since inception have been financially sustained through debt and equity financing. 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si>
  <si>
    <t>SUMMARY OF SIGNIFICANT ACCOUNTING POLICIES</t>
  </si>
  <si>
    <t>SUMMARY OF SIGNIFICANT ACCOUNTING POLICIES:</t>
  </si>
  <si>
    <t xml:space="preserve">NOTE 2  SUMMARY OF SIGNIFICANT ACCOUNTING POLICIES Basis of presentation The unaudited financial statements of Reve Technologies, Inc. as of September 30, 2015, and for the nine months ended September 30,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Cash and cash equivalents includes highly liquid investments with original maturities of three months or less. The carrying value of these investments approximates fair value. Fair Value Measurement 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September 30, 2015: Level 1 Level 2 Level 3 Total Liabilities Derivative liabilities $ - $ - $ 263,733 $ 263,733 Total Liabilities $ - $ - $ 263,733 $ 263,733 The table below sets forth a summary of changes in the fair value of the Companys Level 3 financial liabilities (derivative liabilities) for the nine months ended September 30, 2015. September 30, December 31, 2015 2014 Balance at beginning of year $ 184,169 $ - Additions to derivative instruments 139,550 184,169 Reclassify to additional paid in capital due to conversion (194,296 ) - Change in fair value of derivative instruments 134,310 - Balance at end of period $ 263,733 $ 184,169 The following is a description of the valuation methodologies used for these items: Derivative liability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 Fair Value of Financial Instruments 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nine months ended September 30, 2015 and 2014: Nine Months Ended September 30, 2015 2014 Basic and Diluted EPS Computation Numerator: Loss available to common stockholders' $ 711,388 $ 236,565 Denominator: Weighted average number of common shares outstanding 41,068,995 36,997,970 Basic and diluted EPS $ 0.02 $ 0.00 The weighted average shares listed below were not included in the computation of diluted losses per share because to do so would have been antidilutive for the periods presented: Convertible promissory notes 162,446,925 220,488 Recent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t>
  </si>
  <si>
    <t>LINE OF CREDIT</t>
  </si>
  <si>
    <t>LINE OF CREDIT:</t>
  </si>
  <si>
    <t xml:space="preserve">NOTE 3  LINE OF CREDIT 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2013 resulting in a $6,772 charge to interest expense. As of September 30, 2015, the balance due under this line of credit totaled $4,089, including $3,634 of principle and $455 of accrued interest. During the nine months ended September 30, 2015 and 2014, the Company recorded $163 and $163, respectively, of interest expense. 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The shares were issued in 2013 resulting in a $3,370 charge to interest expense. As of September 30, 2015, the balance due under this line of credit totaled $7,071, including $6,322 of principle and $749 of accrued interest. During the nine months ended September 30, 2015 and 2014, the Company recorded $284 and $258, respectively, of interest expense. </t>
  </si>
  <si>
    <t>CONVERTIBLE NOTES PAYABLE</t>
  </si>
  <si>
    <t xml:space="preserve">NOTE 4  CONVERTIBLE NOTES PAYABLE As of September 30, 2015, the Company had outstanding the following convertible promissory notes (the " Note(s) Date of: Conversion Accrued Total Issuance Maturity Price Status Principle Interest Outstanding 03/31/13 08/31/13 $ 1.00 extended to 09/30/2015 $ 8,540 $ 1,827 $ 10,367 04/25/13 08/31/13 $ 1.00 Assigned on 09/18/2015 - - - 05/21/13 08/31/13 $ 1.00 extended to 09/30/2015 25,000 4,718 29,718 07/31/13 01/31/14 $ 1.00 extended to 09/30/2015 25,500 4,550 30,050 08/31/13 02/28/14 $ 1.00 extended to 09/30/2015 14,195 2,457 16,652 09/30/13 03/31/14 $ 1.00 extended to 09/30/2015 7,545 1,242 8,787 10/31/13 04/30/14 $ 1.00 extended to 09/30/2015 6,250 971 7,221 11/30/13 05/30/14 $ 1.00 extended to 09/30/2015 4,309 655 4,964 12/31/13 06/30/14 $ 1.00 extended to 09/30/2015 8,509 1,232 9,741 01/31/14 07/31/14 $ 1.00 extended to 09/30/2015 11,810 1,623 13,433 02/28/14 08/31/14 $ 1.00 extended to 09/30/2015 11,479 1,476 12,956 03/31/14 09/30/14 $ 1.00 extended to 09/30/2015 11,879 1,464 13,343 06/30/14 31/12/2014 $ 1.00 extended to 09/30/2015 51,978 5,481 57,459 09/30/14 31/03/2015 $ 1.00 extended to 09/30/2015 42,979 3,876 46,855 12/31/14 30/06/2015 $ 0.25 extended to 09/30/2015 28,109 2,110 30,219 Debt discount - unamortized portion - - - $ 258,083 $ 33,682 $ 2917,65 Number of shares issuable upon exercise of the above debt as of 09/30/15 382,423 Number of shares issuable upon exercise of the above debt as of 09/30/14 271,004 On September 18, 2015, the note issued to Amalfi on April 25, 2013 was assigned by the Company to Rockwell Capital Partners LLC. The current principal balance due on the loan in the amount of $25,000 together with interest accrued in the amount of $4,800 from Amalfi was settled in full. The Notes in the table above are all issued to Amalfi Coast Capital, Inc. ( Amalfi BCF During the year ended December 31, 2014, the Company issued $158,235 of Notes to Amalfi. As a condition to Amalfis entry into the September 30, 2014 Note (the  September Note Series A Warrant Interest expenses: For the three months ended September 30, For the nine months ended September 30, 2015 2014 2015 2014 Amortization of debt discount $ - $ 14,861 $ 49,598 $ 49,569 Interest at contractual rate 5,642 4,703 16,872 10,974 Totals $ 5,642 $ 19,564 $ 66,470 $ 60,543 </t>
  </si>
  <si>
    <t>CONVERTIBLE NOTES PAYABLE AND DERIVATIVE LIABILITIES</t>
  </si>
  <si>
    <t xml:space="preserve">NOTE 5  CONVERTIBLE NOTES PAYABLE AND DERIVATIVE LIABILITIES JMJ Financial On December 3, 2014 (the " Effective Date JMJ JMJ Note OID Maturity Date The Company recorded a $2,778 discount to the JMJ Note related to the OID which is being accreted over the two year term of the Note. On April 28, 2015, the Company received a second $25,000 under the JMJ Note. On July 8, 2015, the company received a conversion notice from JMJ Financial to convert $5,100 in principal into 170,000 shares at $0.03 per share. On August 5, 2015, the company received a conversion notice from JMJ Financial to convert $5,250 in principal into 500,000 shares at $0.0105 per share. We have evaluated the terms and conditions of the JMJ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The initial fair value of the derivative liability was $57,746 and determined using the Black Scholes option pricing model with a quoted market price of $0.35, a conversion price of $0.12, expected volatility of 79%, no expected dividends, an expected term of two years and a risk-free interest rate of 0.57% resulting in a fair value per share of $0.2495 multiplied by the 231,483 shares that would be issued if the JMJ Note was exercised on the Effective Date. As a result, $25,000 was recorded as a debt discount, $35,186 as other expense and $57,746 as a derivative liability. The following table summarizes the derivative liability included in the balance sheet at September 30, 2015 and December 31, 2014: September 30, December 31, Derivative liability rollforward 2015 2014 Beginning balance $ 92,643 $ - Debt discount 25,000 25,000 Day one loss on fair value 42,489 32,746 Loss (gain) on change in fair value (54,493 ) 34,897 Reclassify to additional paid in capital due to conversion (25,030 - Balance at end of period $ 80,609 $ 92,643 Interest expenses: For the three months ended September 30, For the nine months ended September 30, 2015 2014 2015 2014 Amortization of debt discount $ 12,428 $ - $ 21,700 $ - Interest at contractual rate 3,333 - 6,666 - Totals $ 15,761 $ - $ 28,366 $ - LG Capital On December 15, 2014 (the " Closing Date LG Note Lender The Company recorded a $5,250 discount to the LG Note related to the OID which is being accreted over the one year term of the LG Note. On June 16, 2015, the company received a conversion notice from LG Capital to convert $7,750 in principal and $309 of accrued interest from the note above into 427,586 shares at $0.018848 per share. On August 17, 2015, the company received a conversion notice from LG Capital to convert $5,000 in principal and $267 of accrued interest from the note above into 1,213,686 shares at $0.00434 per share. We have evaluated the terms and conditions of the LG Note. Because the economic characteristics and risks of the equity linked conversion options are not clearly and closely related to a debt-type host, the conversion features require classification and measurement as derivative financial instruments. The following table summarizes the derivative liability included in the balance sheet at September 30, 2015 and December 31, 2014: September 30, December 31, Derivative liability rollforward 2015 2014 Beginning balance $ 91,526 $ - Debt discount - 50,000 Day one loss on fair value - 34,748 Loss (gain) on change in fair value (5,611 ) 6,778 Reclassify to additional paid in capital due to conversion (48,058 ) - Balance at end of period $ 37,857 $ 91,526 Interest expenses: For the three months ended September 30, For the nine months ended September 30, 2015 2014 2015 2014 Amortization of debt discount $ 13,163 $ - $ 43,972 $ - Interest at contractual rate 960 - 3,275 - Totals $ 14,123 $ - $ 47,247 $ - Adar Bays, LLC On December 17, 2014, the Company closed a Securities Purchase Agreement with Adar Bays, LLC ( Adar Bays Adar Note On July 22, 2015 and September 8, 2015, the company received conversion notices from Adar Bays LLC to convert $5,000 in principal into 160,968 shares at $0.031062 per share and to convert $4,500 in principal into 2,460,361 shares at $0.001829 per share, respectively. We have evaluated the terms and conditions of the Adar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The initial fair value of the derivative liability was $75,278 and determined using the Black Scholes option pricing model with a quoted market price of $0.40, a conversion price of $0.1307, expected volatility of 100%, no expected dividends, an expected term of one year and a risk-free interest rate of 0.12% resulting in a fair value per share of $0.2811 multiplied by the 267,797 shares that would be issued if the Adar Note was exercised on the issuance date. As a result, $29,750 was recorded as a debt discount, $45,528 as other expense and $75,278 as a derivative liability. The following table summarizes the derivative liability included in the balance sheet at September 30, 2015: September 30, Derivative liability rollforward 2015 Beginning balance $ - Debt discount 29,750 Day one loss on fair value 45,528 Loss (gain) on change in fair value (36,804 ) Reclassify to additional paid in capital due to conversion (16,890 ) Balance at end of period $ 21,584 Interest expenses: For the three months ended September 30, For the nine months ended September 30, 2015 2014 2015 2014 Amortization of debt discount $ 8,997 $ - $ 26,761 $ - Interest at contractual rate 583 - 1,811 - Totals $ 9,580 $ - $ 28,572 $ - Typenex Co-Investment, LLC On January 16, 2015, the Company entered into a Securities Purchase Agreement with Typenex Co-Investment, LLC (" Typenex Typenex Note Investor Notes The Typenex Note bears interest at the rate of 10% per annum. All interest and principal must be repaid on April 16, 2016. The Typenex Note is convertible into common stock, at Typenexs option, at the lesser of (i) $0.6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3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four warrants, corresponding to the delivery of four tranches of cash funds, to purchase shares of the Companys common stock, $0.001 par value. The first warrant will entitle the holder to purchase a number of shares equal to $30,000 (the Typenex Warrant) divided by the closing price on the date the warrants are issued, as such number may be adjusted from time to time pursuant to the terms of the Note, and the remaining warrants will entitle the holder to purchase a number of shares equal to $27,500 divided by the closing price on the date the warrants are issued, as adjusted. The warrants are exercisable for five years at $0.60 per share subject to certain anti-dilution provisions set forth in the warrants, a copy of which is attached as an exhibit hereto. Each warrant is not exercisable until each corresponding tranche is funded. We have evaluated the terms and conditions of the Typenex Note and Typenex Warrant. Because the economic characteristics and risks of the equitylinked conversion options are not clearly and closely related to a debt-type host, the conversion features require classification and measurement as derivative financial instruments. The Company first allocated Typenex Note principal between the Typenex Note and Typenex Warrant based upon their relative fair values. The initial fair value of the derivative liability related to the Typenex Warrant was $50,749 and determined using the Black Scholes option pricing model with a quoted market price of $0.40, a conversion price of $0.2357, expected volatility of 267%, no expected dividends, an expected term of 5 years and a risk-free interest rate of 1.29% resulting in a fair value per share of $0.3987 multiplied by the 127,298 shares that would be issued if the Typenex Warrant was exercised on the issuance date. On July 16, 2015, the company received a conversion notice from Typenex Co-Investment, LLC to convert $25,593 installment amount from the note above (ref Note 5: Typenex Co-Investment, LLC) into 1,066,390 shares at $0.024 per share. The initial fair value of the derivative liability related to the Typenex Note was $58,472 and determined using the Black Scholes option pricing model with a quoted market price of $0.40, a conversion price of $0.2357, expected volatility of 100%, no expected dividends, an expected term of 1.25 years and a risk-free interest rate of 0.11% resulting in a fair value per share of $0.2297 multiplied by the 254,597 shares that would be issued if the Typenex Note was exercised on the issuance date. Since the value of the Typenex Note and Warrant derivative liabilities resulted in a total debt discount that exceeds the Typenex Note face amount, the amount recorded as a derivative liability was limited to the Typenex Note proceeds and debt discount totaling $55,000. The following table summarizes the derivative liability included in the balance sheet at September 30, 2015: Derivative liability rollforward September 30, 2015 Beginning balance $ - Debt discount 55,000 Loss (gain) on change in fair value - Typenex Note 91,404 Loss (gain) on change in fair value - Warrant 18,138 Reclassify to additional paid in capital due to conversion (97,559 ) Balance at end of period $ 66,983 Interest expenses: For the three months ended September 30, For the nine months ended September 30, 2015 2014 2015 2014 Amortization of debt discount $ 17,699 $ - $ 39,410 $ - Interest at contractual rate 1,064 - 3,838 - Totals $ 18,763 $ - $ 43,248 $ - Additionally, the Company recognized other asset of $3,168 and $8,691 of interest receivable related to the aforementioned notes during the three and nine month ended September 30, 2015, respectively. Rockwell Capital Parnters LLC On September 18, 2014 (the " Effective Date We have evaluated the terms and conditions of the RCP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The initial fair value of the derivative liability was $77,739 and determined with a quoted market price of $0.003 multiplied by the 25,913,043 shares that would be issued if the RCP Note was exercised on the issuance date, a conversion price of $0.0012. As a result, $29,800 was recorded as a debt discount, $47,939 as other expense and $77,739 as a derivative liability. On September 24, 2015, the company received a conversion notice from RCP to convert $2,875 in principal from the note into 2,500,000 shares at $0.00115 per share. The following table summarizes the derivative liability included in the balance sheet at September 30, 2015: September 30, Derivative liability rollforward 2015 Beginning balance $ - Debt discount 29,800 Day one loss on fair value 47,939 Loss (gain) on change in fair value (14,281 ) Reclassify to additional paid in capital due to conversion (6,759 ) Balance at end of period $ 36,699 Interest expenses: For the three month ended September 30, For the nine month ended September 30, 2015 2014 2015 2014 Amortization of debt discount $ 29,800 $ - $ 29,800 $ - Interest at contractual rate 75 - 75 - Totals $ 29,875 $ - $ 29,875 $ - </t>
  </si>
  <si>
    <t>RELATED PARTY TRANSACTIONS</t>
  </si>
  <si>
    <t xml:space="preserve">NOTE 6  RELATED PARTY TRANSACTIONS Mr. Stehrenberger On May 6, 2015 the Company entered into an employment agreement with Mr. Stehrenberger, our CEO, CFO, and Director (the  Employment Agreement On July 17, 2015, the Company entered into a material definitive agreement with Mr. Stehrenberger wherein Mr. Stehrenberger sold his controlling interest in Reve Technologies, Inc. back to the Company for the total price of $50,000. Upon closing, Mr. Stehrenberger delivered to Company Counsel, for cancellation, 20,115,000 shares of the Companys common stock owned by his family partnership. As at September 30, 2015, a total of $25,000 has been paid to Mr. Stehrenberger in respect of the cancelation of 10,057,500 shares. Pursuant to the Agreement, Mr. Stehrenberger resigned as President, CEO, Treasure, Secretary and Director During the period ended September 30, 2015 and 2014, the Company recorded executive compensation of $70,700 and $43,500 to Mr. Stehrenberger. During the nine months ended September 30, 2015, the Company paid Mr. Stehrenberger in full. Mr. David Forster On July 17, the Company appointed Mr. David Forster as President, CEO, CFO, Treasurer, Secretary and Sole Director. On July 20, 2015, Mr. Forster purchased twenty two million (22,000,000) shares of the Company, resulting in the beneficial ownership of the majority of the issued and outstanding shares of the Company. These shares were returned to the Company for cancelation subsequent to September 30, 2015 (ref: Note 8  Subsequent Events). On July 20, 2015, the Company entered into an Agreement of Assignment with Mr. David Forster, wherein the related party assigned all rights, interest, and title to technology owned by that party in exchange for 1,000,000 Series B Voting Preferred Stock. On July 20, 2015, after review and recommendation from the Board, the Company approved and authorized the acceptance of the Assignment and the issuance of the Series B Voting Preferred Shares. These shares were canceled and returned to the Company subsequent to September 30, 2015. (ref: Note 8  Subsequent Events). </t>
  </si>
  <si>
    <t>STOCKHOLDERS' EQUITY</t>
  </si>
  <si>
    <t xml:space="preserve">NOTE 7  STOCKHOLDERS EQUITY On August 7, 2015 the Company filed a certificate of amendment with the State of Nevada to increase the Companys authorized common stock to one billion (1,000,000,000); par value $0.001. The Company is authorized to issue 1,000,000,000 shares of its $0.001 par value common stock and 10,000,000 shares of its $0.001 par value preferred stock. The Company has not authorized terms and rights of preferred shares as of September 30, 2015, save a class of Series B Voting Preferred shares as discussed below. On July 20, 2015, the Board of Directors approved and authorized the creation of 1,000,000 shares of Series B Voting Preferred Stock. Each share of Series B Voting Preferred Stock is equal to and counted as 1,000 times the vote of all of the shares of the Corporation (i) common stock, and (ii) other voting preferred stock issued and outstanding on the date of each and every vote or consent of the shareholders of the Company regarding each and every matter submitted to the shareholders of the Company for approval. Common stock On June 16, 2015, the company received a conversion notice from LG Capital to convert $7,750 in principal and $309 of accrued interest from the note above into 427,586 shares at $0.018848 per share. On July 8, 2015, the company received a conversion notice from JMJ Financial to convert $5,100 in principal from the notes above into 170,000 shares at $0.03 per share. On July 16, 2015, the company received a conversion notice from Typenex Co-Investment, LLC to convert $25,593 installment amount from the note above into 1,066,390 shares at $0.024 per share. On July 20, 2015, Mr. Forster purchased twenty two million (22,000,000) shares of the Company, resulting in the beneficial ownership of the majority of the issued and outstanding shares of the Company. On July 22, 2015, the company received a conversion notice from Adar Bays LLC to convert $5,000 in principal from the note above into 160,968 shares at $0.031062 per share. On July 23, 2015 the Company paid $25,000 to Mr. Stehrenberger in respect of the cancelation of 10,057,500 shares. On August 5, 2015, the company received a conversion notice from JMJ Financial to convert $5,250 in principal from the note above into 500,000 shares at $0.0105 per share. On August 17, 2015, the company received a conversion notice from LG Capital to convert $5,000 in principal and $267 of accrued interest from the note above into 1,213,686 shares at $0.00434 per share. On September 8, 2015, the company received conversion notices from Adar Bays LLC to convert $4,500 in principal into 2,460,361 shares at $0.001829 per share. On September 24, 2015, the company received a conversion notice from RCP to convert $2,875 in principal from the above note into 2,500,000 shares at $0.00115 per share. </t>
  </si>
  <si>
    <t>SUBSEQUENT EVENTS</t>
  </si>
  <si>
    <t xml:space="preserve">NOTE 8  SUBSEQUENT EVENTS Assignment and Assumption Agreements On October 1, 2015 the May 23, 2013 note (ref Note 4  convertible notes payable  related party) was assigned by the Company to a third party in exchange for convertible notes in the amount $29,480, which of $25,000 was principal $4,800 was accrued interest. On October 23, 2015 the October 31, 2013 note and December 31, 2014 notes were assigned by the Company to a third party in exchange for convertible notes with principal and accrued interest totaling $34,359. Conversion of convertible debt into common stock During October and November 2015, the Companys lenders converted $135,748 of principal and accrued interest into 242,490,781 shares of common stock of the Company at various conversion rates per share. During November 2015 the Company is in various stages/processes initially to raise short term capital with up to six months repayment terms and may in some cases include highly dilutive convertible type debenture financing. Changes in management and compensation On October 31, 2015, David Forster tendered his resignation with the Company, as the sole officer and the sole member of our Board of Directors, in order to pursue full time opportunities elsewhere. His resignation is effective November 1, 2015. The Series B Voting Preferred Shares Mr. Forster was issued were returned to the Company and cancelled. Additionally, Mr. Forster returned twenty million shares of the Companys Common Stock, of which he was the beneficial owner, to the Company in exchange for a Convertible Promissory Note in the amount of One Hundred Twenty Thousand Dollars ($120,000). Effective November 1, 2015, Mr. Dennis Alexander shall serve as Chairman, Chief Executive Officer and Director, and Ms. Joanne Sylvanus as Chief Financial Officer, Secretary and Director. Mr. Alexander will be issued 500,000 shares of the Series B Voting Preferred Shares and concurrently the Company will issue 500,000 shares of Series B Voting Preferred Shares to Joanne Sylvanus, representing 100% of the issued and outstanding shares of the Companys Series B Voting Preferred Stock. The consideration for the 1,000,000 shares of Series B Voting Preferred Stock was the acceptance to officer and director positions in the Company and for services to be rendered as such. Each share of Series B Voting Preferred Stock is equal to and counted as 1,000 times the vote of all of the shares of the Corporation (i) common stock, and (ii) other voting preferred stock issued and outstanding on the date of each and every vote or consent of the shareholders of the Company regarding each and every matter submitted to the shareholders of the Company for approval. In addition, Mr. Alexander will be issued 10,000,000 shares of the Companys Common Stock, and will receive a salary of Five Thousand Dollars ($5,000) per month and Ms. Slyvanus, Three Thousand Dollars ($3,000) per month. Mr. Alexander will also be issued a Convertible Promissory Note in the amount of One Hundred Thousand Dollars ($100,000). Effective November 1, 2015, Mr. Bobby Cohen will serve as Chief Capital Purchase Architect for a newly created Capital Purchase Division, and Mr. Timothy Honeycutt will serve as Manager of Business Development of the Capital Purchase Division. Mr. Cohen will receive 50% of the profit for each contract sale for the new Capital Purchase Division. Further, Mr. Honeycutt will receive Three Thousand Dollars ($3,000) per month as well as a Convertible Promissory Note in the amount of Seventy Five Thousand Dollars ($75,000). On November 1, 2015, 10,000,000 shares of the Companys Common Stock were issued to Mr. Timothy Honeycutt, in exchange for his acceptance as Manager of Business Development for the newly created Capital Purchase Division. </t>
  </si>
  <si>
    <t>Accounting Policies (Policies)</t>
  </si>
  <si>
    <t>Accounting Policies:</t>
  </si>
  <si>
    <t>Basis of presentation</t>
  </si>
  <si>
    <t xml:space="preserve">Basis of presentation The unaudited financial statements of Reve Technologies, Inc. as of September 30, 2015, and for the nine months ended September 30,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t>
  </si>
  <si>
    <t>Accounting estimates</t>
  </si>
  <si>
    <t xml:space="preserve">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Cash and Cash Equivalents, Policy</t>
  </si>
  <si>
    <t xml:space="preserve">Cash and Cash Equivalents Cash and cash equivalents includes highly liquid investments with original maturities of three months or less. The carrying value of these investments approximates fair value. </t>
  </si>
  <si>
    <t>Fair Value Measurement</t>
  </si>
  <si>
    <t xml:space="preserve">Fair Value Measurement 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September 30, 2015: Level 1 Level 2 Level 3 Total Liabilities Derivative liabilities $ - $ - $ 263,733 $ 263,733 Total Liabilities $ - $ - $ 263,733 $ 263,733 The table below sets forth a summary of changes in the fair value of the Companys Level 3 financial liabilities (derivative liabilities) for the nine months ended September 30, 2015. September 30, December 31, 2015 2014 Balance at beginning of year $ 184,169 $ - Additions to derivative instruments 139,550 184,169 Reclassify to additional paid in capital due to conversion (194,296 ) - Change in fair value of derivative instruments 134,310 - Balance at end of period $ 263,733 $ 184,169 The following is a description of the valuation methodologies used for these items: Derivative liability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 </t>
  </si>
  <si>
    <t>Fair Value of Financial Instruments</t>
  </si>
  <si>
    <t xml:space="preserve">Fair Value of Financial Instruments 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 </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nine months ended September 30, 2015 and 2014: Nine Months Ended September 30, 2015 2014 Basic and Diluted EPS Computation Numerator: Loss available to common stockholders' $ 711,388 $ 236,565 Denominator: Weighted average number of common shares outstanding 41,068,995 36,997,970 Basic and diluted EPS $ 0.02 $ 0.00 The weighted average shares listed below were not included in the computation of diluted losses per share because to do so would have been antidilutive for the periods presented: Convertible promissory notes 162,446,925 220,488 </t>
  </si>
  <si>
    <t>Recent Accounting Pronouncements</t>
  </si>
  <si>
    <t xml:space="preserve">Recent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 </t>
  </si>
  <si>
    <t>Schedule of Fair Value Measurements (Tables)</t>
  </si>
  <si>
    <t>Schedule of Fair Value Measurements</t>
  </si>
  <si>
    <t>Schedule of Company's fair value hierarchy for its financial assets and (liabilities) measured at fair value on a recurring basis</t>
  </si>
  <si>
    <t xml:space="preserve">In accordance with ASC 820, the following table represents the Company's fair value hierarchy for its financial assets and (liabilities) measured at fair value on a recurring basis as of September 30, 2015: Level 1 Level 2 Level 3 Total Liabilities Derivative liabilities $ - $ - $ 263,733 $ 263,733 Total Liabilities $ - $ - $ 263,733 $ 263,733 </t>
  </si>
  <si>
    <t>Schedule of Summary of changes in the fair value of the Company's Level 3 financial liabilities (derivative liabilities)</t>
  </si>
  <si>
    <t xml:space="preserve">The table below sets forth a summary of changes in the fair value of the Companys Level 3 financial liabilities (derivative liabilities) for the nine months ended September 30, 2015. September 30, December 31, 2015 2014 Balance at beginning of year $ 184,169 $ - Additions to derivative instruments 139,550 184,169 Reclassify to additional paid in capital due to conversion (194,296 ) - Change in fair value of derivative instruments 134,310 - Balance at end of period $ 263,733 $ 184,169 </t>
  </si>
  <si>
    <t>Schedule of Earnings Per Share (Tables)</t>
  </si>
  <si>
    <t>Schedule of Earnings Per Share:</t>
  </si>
  <si>
    <t>Schedule of Computation of basic and diluted net loss per share</t>
  </si>
  <si>
    <t xml:space="preserve">Following is the computation of basic and diluted net loss per share for the nine months ended September 30, 2015 and 2014: Nine Months Ended September 30, 2015 2014 Basic and Diluted EPS Computation Numerator: Loss available to common stockholders' $ 711,388 $ 236,565 Denominator: Weighted average number of common shares outstanding 41,068,995 36,997,970 Basic and diluted EPS $ 0.02 $ 0.00 </t>
  </si>
  <si>
    <t>Schedule of Weighted average shares not included in the computation of diluted losses</t>
  </si>
  <si>
    <t xml:space="preserve"> The weighted average shares listed below were not included in the computation of diluted losses per share because to do so would have been antidilutive for the periods presented: Convertible promissory notes 162,446,925 220,488 </t>
  </si>
  <si>
    <t>Schedule of Convertible Notes Payable (Tables)</t>
  </si>
  <si>
    <t>Schedule of Convertible Notes Payable:</t>
  </si>
  <si>
    <t>Schedule of Outstanding Convertible Promissory Notes</t>
  </si>
  <si>
    <t xml:space="preserve">As of September 30, 2015, the Company had outstanding the following convertible promissory notes (the " Note(s) Date of: Conversion Accrued Total Issuance Maturity Price Status Principle Interest Outstanding 03/31/13 08/31/13 $ 1.00 extended to 09/30/2015 $ 8,540 $ 1,827 $ 10,367 04/25/13 08/31/13 $ 1.00 Assigned on 09/18/2015 - - - 05/21/13 08/31/13 $ 1.00 extended to 09/30/2015 25,000 4,718 29,718 07/31/13 01/31/14 $ 1.00 extended to 09/30/2015 25,500 4,550 30,050 08/31/13 02/28/14 $ 1.00 extended to 09/30/2015 14,195 2,457 16,652 09/30/13 03/31/14 $ 1.00 extended to 09/30/2015 7,545 1,242 8,787 10/31/13 04/30/14 $ 1.00 extended to 09/30/2015 6,250 971 7,221 11/30/13 05/30/14 $ 1.00 extended to 09/30/2015 4,309 655 4,964 12/31/13 06/30/14 $ 1.00 extended to 09/30/2015 8,509 1,232 9,741 01/31/14 07/31/14 $ 1.00 extended to 09/30/2015 11,810 1,623 13,433 02/28/14 08/31/14 $ 1.00 extended to 09/30/2015 11,479 1,476 12,956 03/31/14 09/30/14 $ 1.00 extended to 09/30/2015 11,879 1,464 13,343 06/30/14 31/12/2014 $ 1.00 extended to 09/30/2015 51,978 5,481 57,459 09/30/14 31/03/2015 $ 1.00 extended to 09/30/2015 42,979 3,876 46,855 12/31/14 30/06/2015 $ 0.25 extended to 09/30/2015 28,109 2,110 30,219 Debt discount - unamortized portion - - - $ 258,083 $ 33,682 $ 2917,65 Number of shares issuable upon exercise of the above debt as of 09/30/15 382,423 Number of shares issuable upon exercise of the above debt as of 09/30/14 271,004 </t>
  </si>
  <si>
    <t>Schedule of Interest Expenses on Outstanding Promissory Notes</t>
  </si>
  <si>
    <t xml:space="preserve">Interest expenses: For the three months ended September 30, For the nine months ended September 30, 2015 2014 2015 2014 Amortization of debt discount $ - $ 14,861 $ 49,598 $ 49,569 Interest at contractual rate 5,642 4,703 16,872 10,974 Totals $ 5,642 $ 19,564 $ 66,470 $ 60,543 </t>
  </si>
  <si>
    <t>Schedule of Convertible Notes Payable and Derivative Liabilities (Tables)</t>
  </si>
  <si>
    <t>Schedule of Convertible Notes Payable and Derivative Liabilities</t>
  </si>
  <si>
    <t>Schedule of JMJ Financial Summary of Derivative Liability</t>
  </si>
  <si>
    <t xml:space="preserve">The following table summarizes the derivative liability included in the balance sheet at September 30, 2015 and December 31, 2014: September 30, December 31, Derivative liability rollforward 2015 2014 Beginning balance $ 92,643 $ - Debt discount 25,000 25,000 Day one loss on fair value 42,489 32,746 Loss (gain) on change in fair value (54,493 ) 34,897 Reclassify to additional paid in capital due to conversion (25,030 - Balance at end of period $ 80,609 $ 92,643 </t>
  </si>
  <si>
    <t>Schedule of JMJ Financial Interest Expenses on Derivative Liabilities</t>
  </si>
  <si>
    <t xml:space="preserve">Interest expenses: For the three months ended September 30, For the nine months ended September 30, 2015 2014 2015 2014 Amortization of debt discount $ 12,428 $ - $ 21,700 $ - Interest at contractual rate 3,333 - 6,666 - Totals $ 15,761 $ - $ 28,366 $ - </t>
  </si>
  <si>
    <t>Schedule of LG Capital Summary of Derivative Liability</t>
  </si>
  <si>
    <t xml:space="preserve">The following table summarizes the derivative liability included in the balance sheet at September 30, 2015 and December 31, 2014: September 30, December 31, Derivative liability rollforward 2015 2014 Beginning balance $ 91,526 $ - Debt discount - 50,000 Day one loss on fair value - 34,748 Loss (gain) on change in fair value (5,611 ) 6,778 Reclassify to additional paid in capital due to conversion (48,058 ) - Balance at end of period $ 37,857 $ 91,526 </t>
  </si>
  <si>
    <t>Schedule of LG Capital Interest Expenses on Derivative Liabilities</t>
  </si>
  <si>
    <t xml:space="preserve">Interest expenses: For the three months ended September 30, For the nine months ended September 30, 2015 2014 2015 2014 Amortization of debt discount $ 13,163 $ - $ 43,972 $ - Interest at contractual rate 960 - 3,275 - Totals $ 14,123 $ - $ 47,247 $ - </t>
  </si>
  <si>
    <t>Schedule of Adar Bays, LLC Summary of Derivative Liability</t>
  </si>
  <si>
    <t xml:space="preserve">The following table summarizes the derivative liability included in the balance sheet at September 30, 2015: September 30, Derivative liability rollforward 2015 Beginning balance $ - Debt discount 29,750 Day one loss on fair value 45,528 Loss (gain) on change in fair value (36,804 ) Reclassify to additional paid in capital due to conversion (16,890 ) Balance at end of period $ 21,584 </t>
  </si>
  <si>
    <t>Schedule of Adar Bays, LLC Interest Expenses on Derivative Liabilities</t>
  </si>
  <si>
    <t xml:space="preserve">Interest expenses: For the three months ended September 30, For the nine months ended September 30, 2015 2014 2015 2014 Amortization of debt discount $ 8,997 $ - $ 26,761 $ - Interest at contractual rate 583 - 1,811 - Totals $ 9,580 $ - $ 28,572 $ - </t>
  </si>
  <si>
    <t>Schedule of Typenex Co-Investment, LLC Summary of Derivative Liability</t>
  </si>
  <si>
    <t xml:space="preserve">The following table summarizes the derivative liability included in the balance sheet at September 30, 2015: Derivative liability rollforward September 30, 2015 Beginning balance $ - Debt discount 55,000 Loss (gain) on change in fair value - Typenex Note 91,404 Loss (gain) on change in fair value - Warrant 18,138 Reclassify to additional paid in capital due to conversion (97,559 ) Balance at end of period $ 66,983 </t>
  </si>
  <si>
    <t>Schedule of Typenex Co-Investment, LLC Interest Expenses on Derivative Liabilities</t>
  </si>
  <si>
    <t xml:space="preserve">Interest expenses: For the three months ended September 30, For the nine months ended September 30, 2015 2014 2015 2014 Amortization of debt discount $ 17,699 $ - $ 39,410 $ - Interest at contractual rate 1,064 - 3,838 - Totals $ 18,763 $ - $ 43,248 $ - </t>
  </si>
  <si>
    <t>Schedule of Rockwell Capital Parnters LLC Summary of Derivative Liability</t>
  </si>
  <si>
    <t xml:space="preserve">The following table summarizes the derivative liability included in the balance sheet at September 30, 2015: September 30, Derivative liability rollforward 2015 Beginning balance $ - Debt discount 29,800 Day one loss on fair value 47,939 Loss (gain) on change in fair value (14,281 ) Reclassify to additional paid in capital due to conversion (6,759 ) Balance at end of period $ 36,699 </t>
  </si>
  <si>
    <t>Schedule of Rockwell Capital Parnters LLC Interest Expenses on Derivative Liabilities</t>
  </si>
  <si>
    <t xml:space="preserve">Interest expenses: For the three month ended September 30, For the nine month ended September 30, 2015 2014 2015 2014 Amortization of debt discount $ 29,800 $ - $ 29,800 $ - Interest at contractual rate 75 - 75 - Totals $ 29,875 $ - $ 29,875 $ - </t>
  </si>
  <si>
    <t>Going Concern (Details)</t>
  </si>
  <si>
    <t>Sep. 30, 2015USD ($)</t>
  </si>
  <si>
    <t>Going Concern Details</t>
  </si>
  <si>
    <t>Net losses</t>
  </si>
  <si>
    <t>Significant Accounting Policies - Fair Value Measurement (Details)</t>
  </si>
  <si>
    <t>Derivative liabilities</t>
  </si>
  <si>
    <t>Total Liabilities</t>
  </si>
  <si>
    <t>Total:</t>
  </si>
  <si>
    <t>Summary of changes in the fair value of derivative liabilities (Details) - USD ($)</t>
  </si>
  <si>
    <t>Summary of changes in the fair value of derivative liabilities details</t>
  </si>
  <si>
    <t>Balance at beginning of year</t>
  </si>
  <si>
    <t>Additions to derivative instruments</t>
  </si>
  <si>
    <t>Reclassify to additional paid in capital due to conversion</t>
  </si>
  <si>
    <t>Change in fair value of derivative instruments</t>
  </si>
  <si>
    <t>Balance at end of period</t>
  </si>
  <si>
    <t>Basic and Diluted EPS Computation (Details) - USD ($)</t>
  </si>
  <si>
    <t>Numerator:</t>
  </si>
  <si>
    <t>Loss available to common stockholders'</t>
  </si>
  <si>
    <t>Denominator:</t>
  </si>
  <si>
    <t>Weighted average number of common shares outstanding</t>
  </si>
  <si>
    <t>Basic and diluted EPS</t>
  </si>
  <si>
    <t>Weighted average shares were not included in the computation of diluted losses per share - Convertible promissory notes</t>
  </si>
  <si>
    <t>Line of Credit (Narrative) (Details) - USD ($)</t>
  </si>
  <si>
    <t>Jul. 30, 2012</t>
  </si>
  <si>
    <t>Jun. 15, 2012</t>
  </si>
  <si>
    <t>Line of Credit Narrative Details</t>
  </si>
  <si>
    <t>Revolving credit line</t>
  </si>
  <si>
    <t>Unsecured line of credit interest per annum</t>
  </si>
  <si>
    <t>6.00%</t>
  </si>
  <si>
    <t>Agreed to settle a total amount of principal</t>
  </si>
  <si>
    <t>Accrued interest</t>
  </si>
  <si>
    <t>Charge to interest expense</t>
  </si>
  <si>
    <t>Line of Credit On June 15, 2012:</t>
  </si>
  <si>
    <t>Line of credit balance due</t>
  </si>
  <si>
    <t>Principle</t>
  </si>
  <si>
    <t>Line of Credit On July 30, 2012:</t>
  </si>
  <si>
    <t>Balance due under line of credit totaled</t>
  </si>
  <si>
    <t>Line of Credit During the period (Details) - USD ($)</t>
  </si>
  <si>
    <t>Line of Credit During the period Details</t>
  </si>
  <si>
    <t>Interest expense On June 15, 2012</t>
  </si>
  <si>
    <t>Interest expense On July 30, 2012</t>
  </si>
  <si>
    <t>Convertible Notes Payable Interest expenses (Details) - USD ($)</t>
  </si>
  <si>
    <t>Convertiable Notes Payable Interest Expenses Details</t>
  </si>
  <si>
    <t>Amortization of debt discount</t>
  </si>
  <si>
    <t>Interest at contractual rate</t>
  </si>
  <si>
    <t>Totals</t>
  </si>
  <si>
    <t>Convertible Notes Payable (Narrative) (Details)</t>
  </si>
  <si>
    <t>12 Months Ended</t>
  </si>
  <si>
    <t>Dec. 31, 2014USD ($)$ / sharesshares</t>
  </si>
  <si>
    <t>Sep. 18, 2015USD ($)$ / shares</t>
  </si>
  <si>
    <t>Convertible Notes Payable Narrative Details</t>
  </si>
  <si>
    <t>Current balance due on the loan, amount</t>
  </si>
  <si>
    <t>Interest accrued in the amount, from Amalfi</t>
  </si>
  <si>
    <t>Per annum interest rate</t>
  </si>
  <si>
    <t>8.00%</t>
  </si>
  <si>
    <t>Fixed conversion price minimum | $ / shares</t>
  </si>
  <si>
    <t>Fixed conversion price maximum | $ / shares</t>
  </si>
  <si>
    <t>Issued notes to Amalfi, value</t>
  </si>
  <si>
    <t>Amalfi's entry - the September Note, value</t>
  </si>
  <si>
    <t>Issued stock purchase warrant to Amalfi, to purchase common shares | shares</t>
  </si>
  <si>
    <t>Issued stock purchase warrant to Amalfi, to purchase common shares, exercise price | $ / shares</t>
  </si>
  <si>
    <t>Period in years</t>
  </si>
  <si>
    <t>Allocated to the Series A Warrant</t>
  </si>
  <si>
    <t>Allocated to the September Note</t>
  </si>
  <si>
    <t>Calculated intrinsic value</t>
  </si>
  <si>
    <t>Beneficial conversion feature limited</t>
  </si>
  <si>
    <t>Resulting discount on September Note is being accreted</t>
  </si>
  <si>
    <t>Estimated Fair Value of Series A Warrant calculated using following assumptions (Details)</t>
  </si>
  <si>
    <t>Sep. 30, 2015$ / shares</t>
  </si>
  <si>
    <t>Estimated Fair Value of Series A Warrant calculated using following assumptions Details</t>
  </si>
  <si>
    <t>Market price of common stock per share</t>
  </si>
  <si>
    <t>Estimated volatility</t>
  </si>
  <si>
    <t>59.50%</t>
  </si>
  <si>
    <t>Risk free interest rate</t>
  </si>
  <si>
    <t>1.78%</t>
  </si>
  <si>
    <t>Expected dividend</t>
  </si>
  <si>
    <t>0.00%</t>
  </si>
  <si>
    <t>Expected life in years</t>
  </si>
  <si>
    <t>JMJ Financial (Details)</t>
  </si>
  <si>
    <t>Sep. 30, 2015USD ($)$ / sharesshares</t>
  </si>
  <si>
    <t>Aug. 05, 2015USD ($)$ / sharesshares</t>
  </si>
  <si>
    <t>Jul. 08, 2015USD ($)$ / sharesshares</t>
  </si>
  <si>
    <t>Jun. 16, 2015USD ($)</t>
  </si>
  <si>
    <t>Apr. 28, 2015USD ($)</t>
  </si>
  <si>
    <t>Dec. 03, 2014USD ($)$ / shares</t>
  </si>
  <si>
    <t>JMJ Financial Details</t>
  </si>
  <si>
    <t>Received amount</t>
  </si>
  <si>
    <t>Convertible promissory note, value</t>
  </si>
  <si>
    <t>JMJ will advance various amounts in gross proceeds upto</t>
  </si>
  <si>
    <t>Original issue discount (OID)</t>
  </si>
  <si>
    <t>Matures in years</t>
  </si>
  <si>
    <t>OID in percent</t>
  </si>
  <si>
    <t>10.00%</t>
  </si>
  <si>
    <t>One-time interest charge shall be applied, in percent</t>
  </si>
  <si>
    <t>12.00%</t>
  </si>
  <si>
    <t>Conversion price equal to lesser | $ / shares</t>
  </si>
  <si>
    <t>Received a second under the JMJ Note</t>
  </si>
  <si>
    <t>Discount recorded</t>
  </si>
  <si>
    <t>Conversion notice to convert principal</t>
  </si>
  <si>
    <t>Conversion notice to convert principal into shares | shares</t>
  </si>
  <si>
    <t>Conversion notice to convert principal into shares, per share | $ / shares</t>
  </si>
  <si>
    <t>Initial fair value of the derivative liability</t>
  </si>
  <si>
    <t>Fair value per share | $ / shares</t>
  </si>
  <si>
    <t>Shares that would be issued if the JMJ Note was exercised | shares</t>
  </si>
  <si>
    <t>Amount recorded as a debt discount</t>
  </si>
  <si>
    <t>Amount recorded as other expense</t>
  </si>
  <si>
    <t>Amount recorded as derivative liability</t>
  </si>
  <si>
    <t>Estimated fair value of JMJ derivative liability using Black Scholes Model (Details)</t>
  </si>
  <si>
    <t>Estimated fair value of JMJ derivative liability using Black Scholes Model Details</t>
  </si>
  <si>
    <t>Quoted market price</t>
  </si>
  <si>
    <t>Conversion price</t>
  </si>
  <si>
    <t>Expected volatility</t>
  </si>
  <si>
    <t>79.00%</t>
  </si>
  <si>
    <t>Expected term in years</t>
  </si>
  <si>
    <t>Risk-free interest rate</t>
  </si>
  <si>
    <t>0.57%</t>
  </si>
  <si>
    <t>Summary of Derivative Liability of JMJ Note (Details) - USD ($)</t>
  </si>
  <si>
    <t>Derivative liability rollforward</t>
  </si>
  <si>
    <t>Beginning balance</t>
  </si>
  <si>
    <t>Debt discount</t>
  </si>
  <si>
    <t>Day one loss on fair value</t>
  </si>
  <si>
    <t>Loss (gain) on change in fair value</t>
  </si>
  <si>
    <t>JMJ Note Interest Expenses (Details) - USD ($)</t>
  </si>
  <si>
    <t>JMJ Note Interest Expenses Details</t>
  </si>
  <si>
    <t>LG Capital (Details) - USD ($)</t>
  </si>
  <si>
    <t>Aug. 17, 2015</t>
  </si>
  <si>
    <t>Jun. 16, 2015</t>
  </si>
  <si>
    <t>Dec. 15, 2014</t>
  </si>
  <si>
    <t>LG Capital Details</t>
  </si>
  <si>
    <t>LG Note provides gross proceeds in aggregate</t>
  </si>
  <si>
    <t>OID</t>
  </si>
  <si>
    <t>Legal fees</t>
  </si>
  <si>
    <t>Accrues interest</t>
  </si>
  <si>
    <t>LG Note prepaid within 30 days, percent of face amount plus accrued interest</t>
  </si>
  <si>
    <t>115.00%</t>
  </si>
  <si>
    <t>LG Note prepaid within 31-60 days, percent of face amount plus accrued interest</t>
  </si>
  <si>
    <t>121.00%</t>
  </si>
  <si>
    <t>LG Note prepaid within 60-90 days, percent of face amount plus accrued interest</t>
  </si>
  <si>
    <t>127.00%</t>
  </si>
  <si>
    <t>LG Note prepaid within 91-120 days, percent of face amount plus accrued interest</t>
  </si>
  <si>
    <t>133.00%</t>
  </si>
  <si>
    <t>LG Note prepaid within 121-150 days, percent of face amount plus accrued interest</t>
  </si>
  <si>
    <t>139.00%</t>
  </si>
  <si>
    <t>LG Note prepaid within 151-180 days, percent of face amount plus accrued interest</t>
  </si>
  <si>
    <t>145.00%</t>
  </si>
  <si>
    <t>Recorded discount to the LG Note related to the OID</t>
  </si>
  <si>
    <t>Conversion notice to convert accrued interest</t>
  </si>
  <si>
    <t>Conversion notice to convert principal and accrued interest into shares</t>
  </si>
  <si>
    <t>Conversion notice to convert principal and accrued interest into shares, per share</t>
  </si>
  <si>
    <t>Summary of Derivative Liability of LG Note (Details) - USD ($)</t>
  </si>
  <si>
    <t>LG Note Interest Expenses (Details) - USD ($)</t>
  </si>
  <si>
    <t>LG Note Interest Expenses Details</t>
  </si>
  <si>
    <t>Adar Bays, LLC (Details) - USD ($)</t>
  </si>
  <si>
    <t>Sep. 08, 2015</t>
  </si>
  <si>
    <t>Jul. 22, 2015</t>
  </si>
  <si>
    <t>Jan. 21, 2015</t>
  </si>
  <si>
    <t>Adar Bays, LLC Details</t>
  </si>
  <si>
    <t>Convertible promissory note, principal amount</t>
  </si>
  <si>
    <t>Net proceeds received</t>
  </si>
  <si>
    <t>Adar Note prepaid within 30 days, percent of face amount plus accrued interest</t>
  </si>
  <si>
    <t>Adar Note prepaid within 31-60 days, percent of face amount plus accrued interest</t>
  </si>
  <si>
    <t>Adar Note prepaid within 60-90 days, percent of face amount plus accrued interest</t>
  </si>
  <si>
    <t>Adar Note prepaid within 91-120 days, percent of face amount plus accrued interest</t>
  </si>
  <si>
    <t>Adar Note prepaid within 121-150 days, percent of face amount plus accrued interest</t>
  </si>
  <si>
    <t>Adar Note prepaid within 151-180 days, percent of face amount plus accrued interest</t>
  </si>
  <si>
    <t>Conversion notice to convert principal into shares</t>
  </si>
  <si>
    <t>Conversion notice to convert principal into shares, per share</t>
  </si>
  <si>
    <t>Fair value per share</t>
  </si>
  <si>
    <t>Shares that would be issued if the Adar Note was exercised</t>
  </si>
  <si>
    <t>Estimated fair value of Adar derivative liability using Black Scholes Model (Details)</t>
  </si>
  <si>
    <t>Estimated fair value of Adar derivative liability using Black Scholes Model Details</t>
  </si>
  <si>
    <t>100.00%</t>
  </si>
  <si>
    <t>0.12%</t>
  </si>
  <si>
    <t>Summary of Derivative Liability of Adar Note (Details)</t>
  </si>
  <si>
    <t>Adar Note Interest Expenses (Details) - USD ($)</t>
  </si>
  <si>
    <t>Adar Note Interest Expenses Details</t>
  </si>
  <si>
    <t>Typenex Co-Investment, LLC (Details) - USD ($)</t>
  </si>
  <si>
    <t>Jul. 16, 2015</t>
  </si>
  <si>
    <t>Jan. 16, 2015</t>
  </si>
  <si>
    <t>Typenex Co-Investment, LLC Details</t>
  </si>
  <si>
    <t>Sale of convertible note, percent</t>
  </si>
  <si>
    <t>Sale of convertible note, principal amount</t>
  </si>
  <si>
    <t>Typenex legal expenses</t>
  </si>
  <si>
    <t>Original issue discount</t>
  </si>
  <si>
    <t>Sale of convertible note for amount</t>
  </si>
  <si>
    <t>Sale of convertible note for amount, in cash</t>
  </si>
  <si>
    <t>Sale of convertible note for amount, in 3 secured promissory notes</t>
  </si>
  <si>
    <t>Interest rate per annum</t>
  </si>
  <si>
    <t>Required to pay, percent multiplied by sum of principal, interest and other amounts</t>
  </si>
  <si>
    <t>125.00%</t>
  </si>
  <si>
    <t>Warrants granted to purchase shares, par value</t>
  </si>
  <si>
    <t>First warrant to purchase shares worth</t>
  </si>
  <si>
    <t>Remaining warrants to purchase shares worth</t>
  </si>
  <si>
    <t>Warrants exercisable per share</t>
  </si>
  <si>
    <t>Initial fair value of the derivative liability of Typenex Warrant</t>
  </si>
  <si>
    <t>Conversion notice to convert installment</t>
  </si>
  <si>
    <t>Conversion notice to convert installment into shares</t>
  </si>
  <si>
    <t>Conversion notice to convert installment into shares, per share</t>
  </si>
  <si>
    <t>Initial fair value of the derivative liability of Typenex Note</t>
  </si>
  <si>
    <t>Shares that would be issued if the Typenex Note was exercised</t>
  </si>
  <si>
    <t>Estimated fair value of Typenex derivative liability using Black Scholes Model (Details)</t>
  </si>
  <si>
    <t>Estimated fair value of Typenex derivative liability using Black Scholes Model Details</t>
  </si>
  <si>
    <t>0.11%</t>
  </si>
  <si>
    <t>Summary of Derivative Liability of Typenex Note (Details)</t>
  </si>
  <si>
    <t>Typenex Note Interest Expenses (Details) - USD ($)</t>
  </si>
  <si>
    <t>Typenex Note Interest Expenses Details</t>
  </si>
  <si>
    <t>Other assets - interest receivable</t>
  </si>
  <si>
    <t>Rockwell Capital Parnters LLC (Details) - USD ($)</t>
  </si>
  <si>
    <t>Sep. 24, 2015</t>
  </si>
  <si>
    <t>Sep. 18, 2014</t>
  </si>
  <si>
    <t>Rockwell Capital Parnters LLC Details</t>
  </si>
  <si>
    <t>Issued convertible promissory note, percent</t>
  </si>
  <si>
    <t>Issued convertible promissory note, principal amount</t>
  </si>
  <si>
    <t>Shares that would be issued if the RCP Notes were exercised</t>
  </si>
  <si>
    <t>Summary of Derivative Liability of RCP Note (Details)</t>
  </si>
  <si>
    <t>RCP Note Interest Expenses (Details) - USD ($)</t>
  </si>
  <si>
    <t>RCP Note Interest Expenses Details</t>
  </si>
  <si>
    <t>Related Party Transactions (Narrative) (Details) - USD ($)</t>
  </si>
  <si>
    <t>Jul. 20, 2015</t>
  </si>
  <si>
    <t>Jul. 17, 2015</t>
  </si>
  <si>
    <t>May. 06, 2015</t>
  </si>
  <si>
    <t>Related Party Transactions Mr. Stehrenberger</t>
  </si>
  <si>
    <t>Monthly salary</t>
  </si>
  <si>
    <t>Sold controlling interest in Reve Technologies, Inc for the total price</t>
  </si>
  <si>
    <t>Cancellation shares of the Company's common stock owned by his family partnership</t>
  </si>
  <si>
    <t>Paid in respect of the cancellation</t>
  </si>
  <si>
    <t>Related Party Transactions Mr. David Forster</t>
  </si>
  <si>
    <t>Purchased shares of the Company</t>
  </si>
  <si>
    <t>Assigned all rights, interest, and title to technology owned by that party in exchange for Series B Voting Preferred Stock</t>
  </si>
  <si>
    <t>Equity Transactions (Details) - USD ($)</t>
  </si>
  <si>
    <t>Aug. 07, 2015</t>
  </si>
  <si>
    <t>Aug. 05, 2015</t>
  </si>
  <si>
    <t>Jul. 23, 2015</t>
  </si>
  <si>
    <t>Jul. 08, 2015</t>
  </si>
  <si>
    <t>Equity Transactions Details</t>
  </si>
  <si>
    <t>Authorized common stock</t>
  </si>
  <si>
    <t>Common stock par value</t>
  </si>
  <si>
    <t>Authorized Shares of Series B Voting Preferred Stock</t>
  </si>
  <si>
    <t>Common stock:</t>
  </si>
  <si>
    <t>Conversion notice to convert into shares of common stock</t>
  </si>
  <si>
    <t>Convert into shares of common stock per share</t>
  </si>
  <si>
    <t>Conversion notice from JMJ Financial to convert in principal</t>
  </si>
  <si>
    <t>Conversion notice from Typenex Co-Investment, LLC to convert installment amount</t>
  </si>
  <si>
    <t>Mr. Forster purchased shares of the Company</t>
  </si>
  <si>
    <t>Conversion notice from Adar Bays LLC to convert principal</t>
  </si>
  <si>
    <t>Paid to Mr. Stehrenberger in respect of the cancelation of shares</t>
  </si>
  <si>
    <t>Conversion notice from LG Capital to convert in principal</t>
  </si>
  <si>
    <t>Conversion notice from RCP to convert</t>
  </si>
  <si>
    <t>Subsequent Events Transactions (Details) - USD ($)</t>
  </si>
  <si>
    <t>Nov. 01, 2015</t>
  </si>
  <si>
    <t>Oct. 31, 2015</t>
  </si>
  <si>
    <t>Oct. 23, 2015</t>
  </si>
  <si>
    <t>Oct. 01, 2015</t>
  </si>
  <si>
    <t>Assignment and Assumption Agreements</t>
  </si>
  <si>
    <t>Convertible notes payable - related party in exchange for convertible notes in the amount</t>
  </si>
  <si>
    <t>Convertible notes payable principal amount</t>
  </si>
  <si>
    <t>Convertible notes payable accrued interest</t>
  </si>
  <si>
    <t>Notes assigned to third party in exchange for convertible notes in the amount</t>
  </si>
  <si>
    <t>Conversion of convertible debt into common stock</t>
  </si>
  <si>
    <t>Principal and accrued interest converted by lenders during October and November 2015</t>
  </si>
  <si>
    <t>Principal and accrued interest converted by lenders during October and November 2015, shares</t>
  </si>
  <si>
    <t>Changes in management and compensation Details</t>
  </si>
  <si>
    <t>Mr. Forster returned shares</t>
  </si>
  <si>
    <t>Mr. Forster returned shares for a convertible promissory note, amount</t>
  </si>
  <si>
    <t>Series B Voting Preferred Shares issued to Alexander</t>
  </si>
  <si>
    <t>Series B Voting Preferred Shares issued to Joanne Sylvanus</t>
  </si>
  <si>
    <t>Series B Voting Preferred Shares represents percent of issued and outstanding</t>
  </si>
  <si>
    <t>Additional common shares issued to Alexander</t>
  </si>
  <si>
    <t>Alexander receives salary per month</t>
  </si>
  <si>
    <t>Ms. Sylvanus receives salary per month</t>
  </si>
  <si>
    <t>Convertible promissory note issued to Alexander</t>
  </si>
  <si>
    <t>Mr. Cohen will receive percent of profit for each contract sale</t>
  </si>
  <si>
    <t>50.00%</t>
  </si>
  <si>
    <t>Mr. Honeycutt receives per month</t>
  </si>
  <si>
    <t>Mr. Honeycutt receives Convertible promissory note, amount</t>
  </si>
  <si>
    <t>Common shares issued to Mr. Timothy Honeycut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0000_);_(&quot;$ &quot;(#,##0.00000)" numFmtId="170"/>
    <numFmt formatCode="_(&quot;$ &quot;#,##0.000000_);_(&quot;$ &quot;(#,##0.00000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4" r="B9" t="s">
        <v>16</v>
      </c>
    </row>
    <row spans="1:3" r="10">
      <c s="4" r="A10" t="s">
        <v>17</v>
      </c>
      <c s="6" r="B10" t="n">
        <v>1495028</v>
      </c>
    </row>
    <row spans="1:3" r="11">
      <c s="4" r="A11" t="s">
        <v>18</v>
      </c>
      <c s="4" r="B11" t="s">
        <v>19</v>
      </c>
    </row>
    <row spans="1:3" r="12">
      <c s="4" r="A12" t="s">
        <v>20</v>
      </c>
      <c s="6" r="C12" t="n">
        <v>371887192</v>
      </c>
    </row>
    <row spans="1:3" r="13">
      <c s="4" r="A13" t="s">
        <v>21</v>
      </c>
      <c s="4" r="B13" t="s">
        <v>22</v>
      </c>
    </row>
    <row spans="1:3" r="14">
      <c s="4" r="A14" t="s">
        <v>23</v>
      </c>
      <c s="4" r="B14" t="s">
        <v>24</v>
      </c>
    </row>
    <row spans="1:3" r="15">
      <c s="4" r="A15" t="s">
        <v>25</v>
      </c>
      <c s="4" r="B15" t="s">
        <v>26</v>
      </c>
    </row>
    <row spans="1:3" r="16">
      <c s="4" r="A16" t="s">
        <v>27</v>
      </c>
      <c s="4" r="B16" t="s">
        <v>26</v>
      </c>
    </row>
    <row spans="1:3" r="17">
      <c s="4" r="A17" t="s">
        <v>28</v>
      </c>
      <c s="6" r="B17" t="n">
        <v>2015</v>
      </c>
    </row>
    <row spans="1:3" r="18">
      <c s="4" r="A18" t="s">
        <v>29</v>
      </c>
      <c s="5"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43</v>
      </c>
    </row>
    <row spans="1:2" r="4">
      <c s="4" r="A4" t="s">
        <v>144</v>
      </c>
      <c s="4" r="B4" t="s">
        <v>145</v>
      </c>
    </row>
    <row spans="1:2" r="5">
      <c s="4" r="A5" t="s">
        <v>146</v>
      </c>
      <c s="4" r="B5" t="s">
        <v>147</v>
      </c>
    </row>
    <row spans="1:2" r="6">
      <c s="4" r="A6" t="s">
        <v>148</v>
      </c>
      <c s="4" r="B6" t="s">
        <v>149</v>
      </c>
    </row>
    <row spans="1:2" r="7">
      <c s="4" r="A7" t="s">
        <v>150</v>
      </c>
      <c s="4" r="B7" t="s">
        <v>151</v>
      </c>
    </row>
    <row spans="1:2" r="8">
      <c s="4" r="A8" t="s">
        <v>152</v>
      </c>
      <c s="4" r="B8" t="s">
        <v>153</v>
      </c>
    </row>
    <row spans="1:2" r="9">
      <c s="4" r="A9" t="s">
        <v>154</v>
      </c>
      <c s="4" r="B9" t="s">
        <v>155</v>
      </c>
    </row>
    <row spans="1:2" r="10">
      <c s="4" r="A10" t="s">
        <v>156</v>
      </c>
      <c s="4" r="B10"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8</v>
      </c>
      <c s="4" r="B4" t="s">
        <v>179</v>
      </c>
    </row>
    <row spans="1:2" r="5">
      <c s="4" r="A5" t="s">
        <v>180</v>
      </c>
      <c s="4" r="B5" t="s">
        <v>181</v>
      </c>
    </row>
    <row spans="1:2" r="6">
      <c s="4" r="A6" t="s">
        <v>182</v>
      </c>
      <c s="4" r="B6" t="s">
        <v>183</v>
      </c>
    </row>
    <row spans="1:2" r="7">
      <c s="4" r="A7" t="s">
        <v>184</v>
      </c>
      <c s="4" r="B7" t="s">
        <v>185</v>
      </c>
    </row>
    <row spans="1:2" r="8">
      <c s="4" r="A8" t="s">
        <v>186</v>
      </c>
      <c s="4" r="B8" t="s">
        <v>187</v>
      </c>
    </row>
    <row spans="1:2" r="9">
      <c s="4" r="A9" t="s">
        <v>188</v>
      </c>
      <c s="4" r="B9" t="s">
        <v>189</v>
      </c>
    </row>
    <row spans="1:2" r="10">
      <c s="4" r="A10" t="s">
        <v>190</v>
      </c>
      <c s="4" r="B10" t="s">
        <v>191</v>
      </c>
    </row>
    <row spans="1:2" r="11">
      <c s="4" r="A11" t="s">
        <v>192</v>
      </c>
      <c s="4" r="B11" t="s">
        <v>193</v>
      </c>
    </row>
    <row spans="1:2" r="12">
      <c s="4" r="A12" t="s">
        <v>194</v>
      </c>
      <c s="4" r="B12" t="s">
        <v>195</v>
      </c>
    </row>
    <row spans="1:2" r="13">
      <c s="4" r="A13" t="s">
        <v>196</v>
      </c>
      <c s="4" r="B1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s="1" r="A1" t="s">
        <v>198</v>
      </c>
      <c s="2" r="B1" t="s">
        <v>199</v>
      </c>
    </row>
    <row spans="1:2" r="2">
      <c s="3" r="A2" t="s">
        <v>200</v>
      </c>
    </row>
    <row spans="1:2" r="3">
      <c s="4" r="A3" t="s">
        <v>201</v>
      </c>
      <c s="7" r="B3" t="n">
        <v>15147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000</v>
      </c>
      <c s="7" r="C3" t="n">
        <v>48928</v>
      </c>
    </row>
    <row spans="1:3" r="4">
      <c s="4" r="A4" t="s">
        <v>35</v>
      </c>
      <c s="6" r="B4" t="n">
        <v>0</v>
      </c>
      <c s="6" r="C4" t="n">
        <v>6300</v>
      </c>
    </row>
    <row spans="1:3" r="5">
      <c s="4" r="A5" t="s">
        <v>36</v>
      </c>
      <c s="6" r="B5" t="n">
        <v>0</v>
      </c>
      <c s="6" r="C5" t="n">
        <v>55228</v>
      </c>
    </row>
    <row spans="1:3" r="6">
      <c s="4" r="A6" t="s">
        <v>37</v>
      </c>
      <c s="6" r="B6" t="n">
        <v>8691</v>
      </c>
      <c s="6" r="C6" t="n">
        <v>0</v>
      </c>
    </row>
    <row spans="1:3" r="7">
      <c s="4" r="A7" t="s">
        <v>38</v>
      </c>
      <c s="6" r="B7" t="n">
        <v>1261</v>
      </c>
      <c s="6" r="C7" t="n">
        <v>1866</v>
      </c>
    </row>
    <row spans="1:3" r="8">
      <c s="4" r="A8" t="s">
        <v>39</v>
      </c>
      <c s="6" r="B8" t="n">
        <v>10952</v>
      </c>
      <c s="6" r="C8" t="n">
        <v>57094</v>
      </c>
    </row>
    <row spans="1:3" r="9">
      <c s="3" r="A9" t="s">
        <v>40</v>
      </c>
    </row>
    <row spans="1:3" r="10">
      <c s="4" r="A10" t="s">
        <v>41</v>
      </c>
      <c s="6" r="B10" t="n">
        <v>198035</v>
      </c>
      <c s="6" r="C10" t="n">
        <v>8739</v>
      </c>
    </row>
    <row spans="1:3" r="11">
      <c s="4" r="A11" t="s">
        <v>42</v>
      </c>
      <c s="6" r="B11" t="n">
        <v>11160</v>
      </c>
      <c s="6" r="C11" t="n">
        <v>10713</v>
      </c>
    </row>
    <row spans="1:3" r="12">
      <c s="4" r="A12" t="s">
        <v>43</v>
      </c>
      <c s="6" r="B12" t="n">
        <v>258083</v>
      </c>
      <c s="6" r="C12" t="n">
        <v>233484</v>
      </c>
    </row>
    <row spans="1:3" r="13">
      <c s="4" r="A13" t="s">
        <v>44</v>
      </c>
      <c s="6" r="B13" t="n">
        <v>33682</v>
      </c>
      <c s="6" r="C13" t="n">
        <v>21609</v>
      </c>
    </row>
    <row spans="1:3" r="14">
      <c s="4" r="A14" t="s">
        <v>45</v>
      </c>
      <c s="6" r="B14" t="n">
        <v>82080</v>
      </c>
      <c s="6" r="C14" t="n">
        <v>4921</v>
      </c>
    </row>
    <row spans="1:3" r="15">
      <c s="4" r="A15" t="s">
        <v>46</v>
      </c>
      <c s="6" r="B15" t="n">
        <v>116141</v>
      </c>
      <c s="6" r="C15" t="n">
        <v>91526</v>
      </c>
    </row>
    <row spans="1:3" r="16">
      <c s="4" r="A16" t="s">
        <v>47</v>
      </c>
      <c s="6" r="B16" t="n">
        <v>699181</v>
      </c>
      <c s="6" r="C16" t="n">
        <v>370992</v>
      </c>
    </row>
    <row spans="1:3" r="17">
      <c s="3" r="A17" t="s">
        <v>48</v>
      </c>
    </row>
    <row spans="1:3" r="18">
      <c s="4" r="A18" t="s">
        <v>49</v>
      </c>
      <c s="6" r="B18" t="n">
        <v>26231</v>
      </c>
      <c s="6" r="C18" t="n">
        <v>1064</v>
      </c>
    </row>
    <row spans="1:3" r="19">
      <c s="4" r="A19" t="s">
        <v>46</v>
      </c>
      <c s="6" r="B19" t="n">
        <v>147592</v>
      </c>
      <c s="6" r="C19" t="n">
        <v>92643</v>
      </c>
    </row>
    <row spans="1:3" r="20">
      <c s="4" r="A20" t="s">
        <v>50</v>
      </c>
      <c s="6" r="B20" t="n">
        <v>173883</v>
      </c>
      <c s="6" r="C20" t="n">
        <v>93707</v>
      </c>
    </row>
    <row spans="1:3" r="21">
      <c s="4" r="A21" t="s">
        <v>51</v>
      </c>
      <c s="7" r="B21" t="n">
        <v>873004</v>
      </c>
      <c s="7" r="C21" t="n">
        <v>464699</v>
      </c>
    </row>
    <row spans="1:3" r="22">
      <c s="4" r="A22" t="s">
        <v>52</v>
      </c>
      <c s="4" r="B22" t="s">
        <v>53</v>
      </c>
      <c s="4" r="C22" t="s">
        <v>53</v>
      </c>
    </row>
    <row spans="1:3" r="23">
      <c s="3" r="A23" t="s">
        <v>54</v>
      </c>
    </row>
    <row spans="1:3" r="24">
      <c s="4" r="A24" t="s">
        <v>55</v>
      </c>
      <c s="7" r="B24" t="n">
        <v>0</v>
      </c>
      <c s="7" r="C24" t="n">
        <v>0</v>
      </c>
    </row>
    <row spans="1:3" r="25">
      <c s="4" r="A25" t="s">
        <v>56</v>
      </c>
      <c s="6" r="B25" t="n">
        <v>57440</v>
      </c>
      <c s="6" r="C25" t="n">
        <v>36998</v>
      </c>
    </row>
    <row spans="1:3" r="26">
      <c s="4" r="A26" t="s">
        <v>57</v>
      </c>
      <c s="6" r="B26" t="n">
        <v>595297</v>
      </c>
      <c s="6" r="C26" t="n">
        <v>358798</v>
      </c>
    </row>
    <row spans="1:3" r="27">
      <c s="4" r="A27" t="s">
        <v>58</v>
      </c>
      <c s="6" r="B27" t="n">
        <v>-1514789</v>
      </c>
      <c s="6" r="C27" t="n">
        <v>-803401</v>
      </c>
    </row>
    <row spans="1:3" r="28">
      <c s="4" r="A28" t="s">
        <v>59</v>
      </c>
      <c s="6" r="B28" t="n">
        <v>-862052</v>
      </c>
      <c s="6" r="C28" t="n">
        <v>-407605</v>
      </c>
    </row>
    <row spans="1:3" r="29">
      <c s="4" r="A29" t="s">
        <v>60</v>
      </c>
      <c s="7" r="B29" t="n">
        <v>9952</v>
      </c>
      <c s="7" r="C29" t="n">
        <v>57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spans="1:2" r="1">
      <c s="1" r="A1" t="s">
        <v>202</v>
      </c>
      <c s="2" r="B1" t="s">
        <v>199</v>
      </c>
    </row>
    <row spans="1:2" r="2">
      <c s="11" r="A2" t="n">
        <v>1</v>
      </c>
    </row>
    <row spans="1:2" r="3">
      <c s="4" r="A3" t="s">
        <v>203</v>
      </c>
      <c s="7" r="B3" t="n">
        <v>0</v>
      </c>
    </row>
    <row spans="1:2" r="4">
      <c s="4" r="A4" t="s">
        <v>204</v>
      </c>
      <c s="6" r="B4" t="n">
        <v>0</v>
      </c>
    </row>
    <row spans="1:2" r="5">
      <c s="11" r="A5" t="n">
        <v>2</v>
      </c>
    </row>
    <row spans="1:2" r="6">
      <c s="4" r="A6" t="s">
        <v>203</v>
      </c>
      <c s="6" r="B6" t="n">
        <v>0</v>
      </c>
    </row>
    <row spans="1:2" r="7">
      <c s="4" r="A7" t="s">
        <v>204</v>
      </c>
      <c s="6" r="B7" t="n">
        <v>0</v>
      </c>
    </row>
    <row spans="1:2" r="8">
      <c s="11" r="A8" t="n">
        <v>3</v>
      </c>
    </row>
    <row spans="1:2" r="9">
      <c s="4" r="A9" t="s">
        <v>203</v>
      </c>
      <c s="6" r="B9" t="n">
        <v>263733</v>
      </c>
    </row>
    <row spans="1:2" r="10">
      <c s="4" r="A10" t="s">
        <v>204</v>
      </c>
      <c s="6" r="B10" t="n">
        <v>263733</v>
      </c>
    </row>
    <row spans="1:2" r="11">
      <c s="3" r="A11" t="s">
        <v>205</v>
      </c>
    </row>
    <row spans="1:2" r="12">
      <c s="4" r="A12" t="s">
        <v>203</v>
      </c>
      <c s="6" r="B12" t="n">
        <v>263733</v>
      </c>
    </row>
    <row spans="1:2" r="13">
      <c s="4" r="A13" t="s">
        <v>204</v>
      </c>
      <c s="7" r="B13" t="n">
        <v>2637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6</v>
      </c>
      <c s="2" r="B1" t="s">
        <v>2</v>
      </c>
      <c s="2" r="C1" t="s">
        <v>32</v>
      </c>
    </row>
    <row spans="1:3" r="2">
      <c s="3" r="A2" t="s">
        <v>207</v>
      </c>
    </row>
    <row spans="1:3" r="3">
      <c s="4" r="A3" t="s">
        <v>208</v>
      </c>
      <c s="7" r="B3" t="n">
        <v>184169</v>
      </c>
      <c s="7" r="C3" t="n">
        <v>0</v>
      </c>
    </row>
    <row spans="1:3" r="4">
      <c s="4" r="A4" t="s">
        <v>209</v>
      </c>
      <c s="6" r="B4" t="n">
        <v>139550</v>
      </c>
      <c s="6" r="C4" t="n">
        <v>184169</v>
      </c>
    </row>
    <row spans="1:3" r="5">
      <c s="4" r="A5" t="s">
        <v>210</v>
      </c>
      <c s="6" r="B5" t="n">
        <v>-194296</v>
      </c>
      <c s="6" r="C5" t="n">
        <v>0</v>
      </c>
    </row>
    <row spans="1:3" r="6">
      <c s="4" r="A6" t="s">
        <v>211</v>
      </c>
      <c s="6" r="B6" t="n">
        <v>134310</v>
      </c>
      <c s="6" r="C6" t="n">
        <v>0</v>
      </c>
    </row>
    <row spans="1:3" r="7">
      <c s="4" r="A7" t="s">
        <v>212</v>
      </c>
      <c s="7" r="B7" t="n">
        <v>263733</v>
      </c>
      <c s="7" r="C7" t="n">
        <v>18416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3</v>
      </c>
      <c s="2" r="B1" t="s">
        <v>1</v>
      </c>
    </row>
    <row spans="1:3" r="2">
      <c s="2" r="B2" t="s">
        <v>2</v>
      </c>
      <c s="2" r="C2" t="s">
        <v>74</v>
      </c>
    </row>
    <row spans="1:3" r="3">
      <c s="3" r="A3" t="s">
        <v>214</v>
      </c>
    </row>
    <row spans="1:3" r="4">
      <c s="4" r="A4" t="s">
        <v>215</v>
      </c>
      <c s="7" r="B4" t="n">
        <v>711388</v>
      </c>
      <c s="7" r="C4" t="n">
        <v>236565</v>
      </c>
    </row>
    <row spans="1:3" r="5">
      <c s="3" r="A5" t="s">
        <v>216</v>
      </c>
    </row>
    <row spans="1:3" r="6">
      <c s="4" r="A6" t="s">
        <v>217</v>
      </c>
      <c s="6" r="B6" t="n">
        <v>41068995</v>
      </c>
      <c s="6" r="C6" t="n">
        <v>36997970</v>
      </c>
    </row>
    <row spans="1:3" r="7">
      <c s="4" r="A7" t="s">
        <v>218</v>
      </c>
      <c s="9" r="B7" t="n">
        <v>0.02</v>
      </c>
      <c s="7" r="C7" t="n">
        <v>0</v>
      </c>
    </row>
    <row spans="1:3" r="8">
      <c s="4" r="A8" t="s">
        <v>219</v>
      </c>
      <c s="6" r="B8" t="n">
        <v>162446925</v>
      </c>
      <c s="6" r="C8" t="n">
        <v>22048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220</v>
      </c>
      <c s="2" r="B1" t="s">
        <v>2</v>
      </c>
      <c s="2" r="C1" t="s">
        <v>221</v>
      </c>
      <c s="2" r="D1" t="s">
        <v>222</v>
      </c>
    </row>
    <row spans="1:4" r="2">
      <c s="3" r="A2" t="s">
        <v>223</v>
      </c>
    </row>
    <row spans="1:4" r="3">
      <c s="4" r="A3" t="s">
        <v>224</v>
      </c>
      <c s="7" r="C3" t="n">
        <v>50000</v>
      </c>
      <c s="7" r="D3" t="n">
        <v>50000</v>
      </c>
    </row>
    <row spans="1:4" r="4">
      <c s="4" r="A4" t="s">
        <v>225</v>
      </c>
      <c s="4" r="C4" t="s">
        <v>226</v>
      </c>
      <c s="4" r="D4" t="s">
        <v>226</v>
      </c>
    </row>
    <row spans="1:4" r="5">
      <c s="4" r="A5" t="s">
        <v>227</v>
      </c>
      <c s="7" r="C5" t="n">
        <v>7428</v>
      </c>
      <c s="7" r="D5" t="n">
        <v>3681</v>
      </c>
    </row>
    <row spans="1:4" r="6">
      <c s="4" r="A6" t="s">
        <v>228</v>
      </c>
      <c s="6" r="C6" t="n">
        <v>831</v>
      </c>
      <c s="6" r="D6" t="n">
        <v>429</v>
      </c>
    </row>
    <row spans="1:4" r="7">
      <c s="4" r="A7" t="s">
        <v>229</v>
      </c>
      <c s="7" r="C7" t="n">
        <v>3370</v>
      </c>
      <c s="7" r="D7" t="n">
        <v>6772</v>
      </c>
    </row>
    <row spans="1:4" r="8">
      <c s="3" r="A8" t="s">
        <v>230</v>
      </c>
    </row>
    <row spans="1:4" r="9">
      <c s="4" r="A9" t="s">
        <v>231</v>
      </c>
      <c s="7" r="B9" t="n">
        <v>4089</v>
      </c>
    </row>
    <row spans="1:4" r="10">
      <c s="4" r="A10" t="s">
        <v>232</v>
      </c>
      <c s="6" r="B10" t="n">
        <v>3634</v>
      </c>
    </row>
    <row spans="1:4" r="11">
      <c s="4" r="A11" t="s">
        <v>228</v>
      </c>
      <c s="6" r="B11" t="n">
        <v>455</v>
      </c>
    </row>
    <row spans="1:4" r="12">
      <c s="3" r="A12" t="s">
        <v>233</v>
      </c>
    </row>
    <row spans="1:4" r="13">
      <c s="4" r="A13" t="s">
        <v>234</v>
      </c>
      <c s="6" r="B13" t="n">
        <v>7071</v>
      </c>
    </row>
    <row spans="1:4" r="14">
      <c s="4" r="A14" t="s">
        <v>232</v>
      </c>
      <c s="6" r="B14" t="n">
        <v>6322</v>
      </c>
    </row>
    <row spans="1:4" r="15">
      <c s="4" r="A15" t="s">
        <v>228</v>
      </c>
      <c s="7" r="B15" t="n">
        <v>74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35</v>
      </c>
      <c s="2" r="B1" t="s">
        <v>1</v>
      </c>
    </row>
    <row spans="1:3" r="2">
      <c s="2" r="B2" t="s">
        <v>2</v>
      </c>
      <c s="2" r="C2" t="s">
        <v>74</v>
      </c>
    </row>
    <row spans="1:3" r="3">
      <c s="3" r="A3" t="s">
        <v>236</v>
      </c>
    </row>
    <row spans="1:3" r="4">
      <c s="4" r="A4" t="s">
        <v>237</v>
      </c>
      <c s="7" r="B4" t="n">
        <v>163</v>
      </c>
      <c s="7" r="C4" t="n">
        <v>163</v>
      </c>
    </row>
    <row spans="1:3" r="5">
      <c s="4" r="A5" t="s">
        <v>238</v>
      </c>
      <c s="7" r="B5" t="n">
        <v>284</v>
      </c>
      <c s="7" r="C5" t="n">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239</v>
      </c>
      <c s="2" r="B1" t="s">
        <v>73</v>
      </c>
      <c s="2" r="D1" t="s">
        <v>1</v>
      </c>
    </row>
    <row spans="1:5" r="2">
      <c s="2" r="B2" t="s">
        <v>2</v>
      </c>
      <c s="2" r="C2" t="s">
        <v>74</v>
      </c>
      <c s="2" r="D2" t="s">
        <v>2</v>
      </c>
      <c s="2" r="E2" t="s">
        <v>74</v>
      </c>
    </row>
    <row spans="1:5" r="3">
      <c s="3" r="A3" t="s">
        <v>240</v>
      </c>
    </row>
    <row spans="1:5" r="4">
      <c s="4" r="A4" t="s">
        <v>241</v>
      </c>
      <c s="7" r="B4" t="n">
        <v>0</v>
      </c>
      <c s="7" r="C4" t="n">
        <v>14861</v>
      </c>
      <c s="7" r="D4" t="n">
        <v>49598</v>
      </c>
      <c s="7" r="E4" t="n">
        <v>49569</v>
      </c>
    </row>
    <row spans="1:5" r="5">
      <c s="4" r="A5" t="s">
        <v>242</v>
      </c>
      <c s="6" r="B5" t="n">
        <v>5642</v>
      </c>
      <c s="6" r="C5" t="n">
        <v>4703</v>
      </c>
      <c s="6" r="D5" t="n">
        <v>16872</v>
      </c>
      <c s="6" r="E5" t="n">
        <v>10974</v>
      </c>
    </row>
    <row spans="1:5" r="6">
      <c s="4" r="A6" t="s">
        <v>243</v>
      </c>
      <c s="7" r="B6" t="n">
        <v>5642</v>
      </c>
      <c s="7" r="C6" t="n">
        <v>19564</v>
      </c>
      <c s="7" r="D6" t="n">
        <v>66470</v>
      </c>
      <c s="7" r="E6" t="n">
        <v>605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1"/>
  </cols>
  <sheetData>
    <row spans="1:4" r="1">
      <c s="1" r="A1" t="s">
        <v>244</v>
      </c>
      <c s="2" r="B1" t="s">
        <v>245</v>
      </c>
    </row>
    <row spans="1:4" r="2">
      <c s="2" r="B2" t="s">
        <v>246</v>
      </c>
      <c s="2" r="C2" t="s">
        <v>199</v>
      </c>
      <c s="2" r="D2" t="s">
        <v>247</v>
      </c>
    </row>
    <row spans="1:4" r="3">
      <c s="3" r="A3" t="s">
        <v>248</v>
      </c>
    </row>
    <row spans="1:4" r="4">
      <c s="4" r="A4" t="s">
        <v>249</v>
      </c>
      <c s="7" r="D4" t="n">
        <v>25000</v>
      </c>
    </row>
    <row spans="1:4" r="5">
      <c s="4" r="A5" t="s">
        <v>250</v>
      </c>
      <c s="7" r="D5" t="n">
        <v>4800</v>
      </c>
    </row>
    <row spans="1:4" r="6">
      <c s="4" r="A6" t="s">
        <v>251</v>
      </c>
      <c s="4" r="D6" t="s">
        <v>252</v>
      </c>
    </row>
    <row spans="1:4" r="7">
      <c s="4" r="A7" t="s">
        <v>253</v>
      </c>
      <c s="9" r="D7" t="n">
        <v>0.25</v>
      </c>
    </row>
    <row spans="1:4" r="8">
      <c s="4" r="A8" t="s">
        <v>254</v>
      </c>
      <c s="7" r="D8" t="n">
        <v>1</v>
      </c>
    </row>
    <row spans="1:4" r="9">
      <c s="4" r="A9" t="s">
        <v>255</v>
      </c>
      <c s="7" r="B9" t="n">
        <v>158235</v>
      </c>
    </row>
    <row spans="1:4" r="10">
      <c s="4" r="A10" t="s">
        <v>256</v>
      </c>
      <c s="7" r="B10" t="n">
        <v>42979</v>
      </c>
    </row>
    <row spans="1:4" r="11">
      <c s="4" r="A11" t="s">
        <v>257</v>
      </c>
      <c s="6" r="B11" t="n">
        <v>200000</v>
      </c>
    </row>
    <row spans="1:4" r="12">
      <c s="4" r="A12" t="s">
        <v>258</v>
      </c>
      <c s="9" r="B12" t="n">
        <v>0.01</v>
      </c>
    </row>
    <row spans="1:4" r="13">
      <c s="4" r="A13" t="s">
        <v>259</v>
      </c>
      <c s="6" r="B13" t="n">
        <v>5</v>
      </c>
    </row>
    <row spans="1:4" r="14">
      <c s="4" r="A14" t="s">
        <v>260</v>
      </c>
      <c s="7" r="C14" t="n">
        <v>34717</v>
      </c>
    </row>
    <row spans="1:4" r="15">
      <c s="4" r="A15" t="s">
        <v>261</v>
      </c>
      <c s="6" r="C15" t="n">
        <v>8262</v>
      </c>
    </row>
    <row spans="1:4" r="16">
      <c s="4" r="A16" t="s">
        <v>262</v>
      </c>
      <c s="6" r="C16" t="n">
        <v>39874</v>
      </c>
    </row>
    <row spans="1:4" r="17">
      <c s="4" r="A17" t="s">
        <v>263</v>
      </c>
      <c s="6" r="C17" t="n">
        <v>8262</v>
      </c>
    </row>
    <row spans="1:4" r="18">
      <c s="4" r="A18" t="s">
        <v>264</v>
      </c>
      <c s="7" r="C18" t="n">
        <v>429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265</v>
      </c>
      <c s="2" r="B1" t="s">
        <v>266</v>
      </c>
    </row>
    <row spans="1:2" r="2">
      <c s="3" r="A2" t="s">
        <v>267</v>
      </c>
    </row>
    <row spans="1:2" r="3">
      <c s="4" r="A3" t="s">
        <v>268</v>
      </c>
      <c s="9" r="B3" t="n">
        <v>1.12</v>
      </c>
    </row>
    <row spans="1:2" r="4">
      <c s="4" r="A4" t="s">
        <v>269</v>
      </c>
      <c s="4" r="B4" t="s">
        <v>270</v>
      </c>
    </row>
    <row spans="1:2" r="5">
      <c s="4" r="A5" t="s">
        <v>271</v>
      </c>
      <c s="4" r="B5" t="s">
        <v>272</v>
      </c>
    </row>
    <row spans="1:2" r="6">
      <c s="4" r="A6" t="s">
        <v>273</v>
      </c>
      <c s="4" r="B6" t="s">
        <v>274</v>
      </c>
    </row>
    <row spans="1:2" r="7">
      <c s="4" r="A7" t="s">
        <v>275</v>
      </c>
      <c s="6" r="B7" t="n">
        <v>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5"/>
    <col customWidth="1" max="2" min="2" width="37"/>
    <col customWidth="1" max="3" min="3" width="37"/>
    <col customWidth="1" max="4" min="4" width="37"/>
    <col customWidth="1" max="5" min="5" width="21"/>
    <col customWidth="1" max="6" min="6" width="21"/>
    <col customWidth="1" max="7" min="7" width="31"/>
  </cols>
  <sheetData>
    <row spans="1:7" r="1">
      <c s="1" r="A1" t="s">
        <v>276</v>
      </c>
      <c s="2" r="B1" t="s">
        <v>277</v>
      </c>
      <c s="2" r="C1" t="s">
        <v>278</v>
      </c>
      <c s="2" r="D1" t="s">
        <v>279</v>
      </c>
      <c s="2" r="E1" t="s">
        <v>280</v>
      </c>
      <c s="2" r="F1" t="s">
        <v>281</v>
      </c>
      <c s="2" r="G1" t="s">
        <v>282</v>
      </c>
    </row>
    <row spans="1:7" r="2">
      <c s="3" r="A2" t="s">
        <v>283</v>
      </c>
    </row>
    <row spans="1:7" r="3">
      <c s="4" r="A3" t="s">
        <v>284</v>
      </c>
      <c s="7" r="G3" t="n">
        <v>25000</v>
      </c>
    </row>
    <row spans="1:7" r="4">
      <c s="4" r="A4" t="s">
        <v>285</v>
      </c>
      <c s="6" r="G4" t="n">
        <v>250000</v>
      </c>
    </row>
    <row spans="1:7" r="5">
      <c s="4" r="A5" t="s">
        <v>286</v>
      </c>
      <c s="6" r="G5" t="n">
        <v>225000</v>
      </c>
    </row>
    <row spans="1:7" r="6">
      <c s="4" r="A6" t="s">
        <v>287</v>
      </c>
      <c s="7" r="G6" t="n">
        <v>25000</v>
      </c>
    </row>
    <row spans="1:7" r="7">
      <c s="4" r="A7" t="s">
        <v>288</v>
      </c>
      <c s="6" r="G7" t="n">
        <v>2</v>
      </c>
    </row>
    <row spans="1:7" r="8">
      <c s="4" r="A8" t="s">
        <v>289</v>
      </c>
      <c s="4" r="G8" t="s">
        <v>290</v>
      </c>
    </row>
    <row spans="1:7" r="9">
      <c s="4" r="A9" t="s">
        <v>291</v>
      </c>
      <c s="4" r="G9" t="s">
        <v>292</v>
      </c>
    </row>
    <row spans="1:7" r="10">
      <c s="4" r="A10" t="s">
        <v>293</v>
      </c>
      <c s="9" r="G10" t="n">
        <v>0.51</v>
      </c>
    </row>
    <row spans="1:7" r="11">
      <c s="4" r="A11" t="s">
        <v>294</v>
      </c>
      <c s="7" r="F11" t="n">
        <v>25000</v>
      </c>
    </row>
    <row spans="1:7" r="12">
      <c s="4" r="A12" t="s">
        <v>295</v>
      </c>
      <c s="7" r="F12" t="n">
        <v>2778</v>
      </c>
    </row>
    <row spans="1:7" r="13">
      <c s="4" r="A13" t="s">
        <v>296</v>
      </c>
      <c s="7" r="C13" t="n">
        <v>5250</v>
      </c>
      <c s="7" r="D13" t="n">
        <v>5100</v>
      </c>
      <c s="7" r="E13" t="n">
        <v>7750</v>
      </c>
    </row>
    <row spans="1:7" r="14">
      <c s="4" r="A14" t="s">
        <v>297</v>
      </c>
      <c s="6" r="C14" t="n">
        <v>500000</v>
      </c>
      <c s="6" r="D14" t="n">
        <v>170000</v>
      </c>
    </row>
    <row spans="1:7" r="15">
      <c s="4" r="A15" t="s">
        <v>298</v>
      </c>
      <c s="12" r="C15" t="n">
        <v>0.0105</v>
      </c>
      <c s="9" r="D15" t="n">
        <v>0.03</v>
      </c>
    </row>
    <row spans="1:7" r="16">
      <c s="4" r="A16" t="s">
        <v>299</v>
      </c>
      <c s="7" r="B16" t="n">
        <v>57746</v>
      </c>
    </row>
    <row spans="1:7" r="17">
      <c s="4" r="A17" t="s">
        <v>300</v>
      </c>
      <c s="12" r="B17" t="n">
        <v>0.2495</v>
      </c>
    </row>
    <row spans="1:7" r="18">
      <c s="4" r="A18" t="s">
        <v>301</v>
      </c>
      <c s="6" r="B18" t="n">
        <v>231483</v>
      </c>
    </row>
    <row spans="1:7" r="19">
      <c s="4" r="A19" t="s">
        <v>302</v>
      </c>
      <c s="7" r="B19" t="n">
        <v>25000</v>
      </c>
    </row>
    <row spans="1:7" r="20">
      <c s="4" r="A20" t="s">
        <v>303</v>
      </c>
      <c s="6" r="B20" t="n">
        <v>35186</v>
      </c>
    </row>
    <row spans="1:7" r="21">
      <c s="4" r="A21" t="s">
        <v>304</v>
      </c>
      <c s="7" r="B21" t="n">
        <v>577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305</v>
      </c>
      <c s="2" r="B1" t="s">
        <v>266</v>
      </c>
    </row>
    <row spans="1:2" r="2">
      <c s="3" r="A2" t="s">
        <v>306</v>
      </c>
    </row>
    <row spans="1:2" r="3">
      <c s="4" r="A3" t="s">
        <v>307</v>
      </c>
      <c s="9" r="B3" t="n">
        <v>0.35</v>
      </c>
    </row>
    <row spans="1:2" r="4">
      <c s="4" r="A4" t="s">
        <v>308</v>
      </c>
      <c s="9" r="B4" t="n">
        <v>0.12</v>
      </c>
    </row>
    <row spans="1:2" r="5">
      <c s="4" r="A5" t="s">
        <v>309</v>
      </c>
      <c s="4" r="B5" t="s">
        <v>310</v>
      </c>
    </row>
    <row spans="1:2" r="6">
      <c s="4" r="A6" t="s">
        <v>311</v>
      </c>
      <c s="6" r="B6" t="n">
        <v>2</v>
      </c>
    </row>
    <row spans="1:2" r="7">
      <c s="4" r="A7" t="s">
        <v>312</v>
      </c>
      <c s="4" r="B7" t="s">
        <v>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1</v>
      </c>
      <c s="2" r="B1" t="s">
        <v>2</v>
      </c>
      <c s="2" r="C1" t="s">
        <v>32</v>
      </c>
    </row>
    <row spans="1:3" r="2">
      <c s="3" r="A2" t="s">
        <v>62</v>
      </c>
    </row>
    <row spans="1:3" r="3">
      <c s="4" r="A3" t="s">
        <v>63</v>
      </c>
      <c s="7" r="B3" t="n">
        <v>759</v>
      </c>
      <c s="7" r="C3" t="n">
        <v>558</v>
      </c>
    </row>
    <row spans="1:3" r="4">
      <c s="4" r="A4" t="s">
        <v>64</v>
      </c>
      <c s="6" r="B4" t="n">
        <v>0</v>
      </c>
      <c s="6" r="C4" t="n">
        <v>49598</v>
      </c>
    </row>
    <row spans="1:3" r="5">
      <c s="4" r="A5" t="s">
        <v>65</v>
      </c>
      <c s="6" r="B5" t="n">
        <v>15345</v>
      </c>
      <c s="6" r="C5" t="n">
        <v>52829</v>
      </c>
    </row>
    <row spans="1:3" r="6">
      <c s="4" r="A6" t="s">
        <v>65</v>
      </c>
      <c s="7" r="B6" t="n">
        <v>53382</v>
      </c>
      <c s="7" r="C6" t="n">
        <v>26714</v>
      </c>
    </row>
    <row spans="1:3" r="7">
      <c s="4" r="A7" t="s">
        <v>66</v>
      </c>
      <c s="8" r="B7" t="n">
        <v>0.001</v>
      </c>
      <c s="8" r="C7" t="n">
        <v>0.001</v>
      </c>
    </row>
    <row spans="1:3" r="8">
      <c s="4" r="A8" t="s">
        <v>67</v>
      </c>
      <c s="6" r="B8" t="n">
        <v>10000000</v>
      </c>
      <c s="6" r="C8" t="n">
        <v>10000000</v>
      </c>
    </row>
    <row spans="1:3" r="9">
      <c s="4" r="A9" t="s">
        <v>68</v>
      </c>
      <c s="8" r="B9" t="n">
        <v>0.001</v>
      </c>
      <c s="8" r="C9" t="n">
        <v>0.001</v>
      </c>
    </row>
    <row spans="1:3" r="10">
      <c s="4" r="A10" t="s">
        <v>69</v>
      </c>
      <c s="6" r="B10" t="n">
        <v>1000000000</v>
      </c>
      <c s="6" r="C10" t="n">
        <v>1000000000</v>
      </c>
    </row>
    <row spans="1:3" r="11">
      <c s="4" r="A11" t="s">
        <v>70</v>
      </c>
      <c s="6" r="B11" t="n">
        <v>57439461</v>
      </c>
      <c s="6" r="C11" t="n">
        <v>57439461</v>
      </c>
    </row>
    <row spans="1:3" r="12">
      <c s="4" r="A12" t="s">
        <v>71</v>
      </c>
      <c s="6" r="B12" t="n">
        <v>57439461</v>
      </c>
      <c s="6" r="C12" t="n">
        <v>57439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4</v>
      </c>
      <c s="2" r="B1" t="s">
        <v>2</v>
      </c>
      <c s="2" r="C1" t="s">
        <v>32</v>
      </c>
    </row>
    <row spans="1:3" r="2">
      <c s="3" r="A2" t="s">
        <v>315</v>
      </c>
    </row>
    <row spans="1:3" r="3">
      <c s="4" r="A3" t="s">
        <v>316</v>
      </c>
      <c s="7" r="B3" t="n">
        <v>92643</v>
      </c>
      <c s="7" r="C3" t="n">
        <v>0</v>
      </c>
    </row>
    <row spans="1:3" r="4">
      <c s="4" r="A4" t="s">
        <v>317</v>
      </c>
      <c s="6" r="B4" t="n">
        <v>25000</v>
      </c>
      <c s="6" r="C4" t="n">
        <v>25000</v>
      </c>
    </row>
    <row spans="1:3" r="5">
      <c s="4" r="A5" t="s">
        <v>318</v>
      </c>
      <c s="6" r="B5" t="n">
        <v>42489</v>
      </c>
      <c s="6" r="C5" t="n">
        <v>32746</v>
      </c>
    </row>
    <row spans="1:3" r="6">
      <c s="4" r="A6" t="s">
        <v>319</v>
      </c>
      <c s="6" r="B6" t="n">
        <v>-54493</v>
      </c>
      <c s="6" r="C6" t="n">
        <v>34897</v>
      </c>
    </row>
    <row spans="1:3" r="7">
      <c s="4" r="A7" t="s">
        <v>210</v>
      </c>
      <c s="6" r="B7" t="n">
        <v>-25030</v>
      </c>
      <c s="6" r="C7" t="n">
        <v>0</v>
      </c>
    </row>
    <row spans="1:3" r="8">
      <c s="4" r="A8" t="s">
        <v>212</v>
      </c>
      <c s="7" r="B8" t="n">
        <v>80609</v>
      </c>
      <c s="7" r="C8" t="n">
        <v>926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20</v>
      </c>
      <c s="2" r="B1" t="s">
        <v>73</v>
      </c>
      <c s="2" r="D1" t="s">
        <v>1</v>
      </c>
    </row>
    <row spans="1:5" r="2">
      <c s="2" r="B2" t="s">
        <v>2</v>
      </c>
      <c s="2" r="C2" t="s">
        <v>74</v>
      </c>
      <c s="2" r="D2" t="s">
        <v>2</v>
      </c>
      <c s="2" r="E2" t="s">
        <v>74</v>
      </c>
    </row>
    <row spans="1:5" r="3">
      <c s="3" r="A3" t="s">
        <v>321</v>
      </c>
    </row>
    <row spans="1:5" r="4">
      <c s="4" r="A4" t="s">
        <v>241</v>
      </c>
      <c s="7" r="B4" t="n">
        <v>12428</v>
      </c>
      <c s="7" r="C4" t="n">
        <v>0</v>
      </c>
      <c s="7" r="D4" t="n">
        <v>21700</v>
      </c>
      <c s="7" r="E4" t="n">
        <v>0</v>
      </c>
    </row>
    <row spans="1:5" r="5">
      <c s="4" r="A5" t="s">
        <v>242</v>
      </c>
      <c s="6" r="B5" t="n">
        <v>3333</v>
      </c>
      <c s="6" r="C5" t="n">
        <v>0</v>
      </c>
      <c s="6" r="D5" t="n">
        <v>6666</v>
      </c>
      <c s="6" r="E5" t="n">
        <v>0</v>
      </c>
    </row>
    <row spans="1:5" r="6">
      <c s="4" r="A6" t="s">
        <v>243</v>
      </c>
      <c s="7" r="B6" t="n">
        <v>15761</v>
      </c>
      <c s="7" r="C6" t="n">
        <v>0</v>
      </c>
      <c s="7" r="D6" t="n">
        <v>28366</v>
      </c>
      <c s="7" r="E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2</v>
      </c>
      <c s="2" r="B1" t="s">
        <v>2</v>
      </c>
      <c s="2" r="C1" t="s">
        <v>323</v>
      </c>
      <c s="2" r="D1" t="s">
        <v>324</v>
      </c>
      <c s="2" r="E1" t="s">
        <v>325</v>
      </c>
    </row>
    <row spans="1:5" r="2">
      <c s="3" r="A2" t="s">
        <v>326</v>
      </c>
    </row>
    <row spans="1:5" r="3">
      <c s="4" r="A3" t="s">
        <v>285</v>
      </c>
      <c s="7" r="E3" t="n">
        <v>57750</v>
      </c>
    </row>
    <row spans="1:5" r="4">
      <c s="4" r="A4" t="s">
        <v>327</v>
      </c>
      <c s="6" r="E4" t="n">
        <v>50000</v>
      </c>
    </row>
    <row spans="1:5" r="5">
      <c s="4" r="A5" t="s">
        <v>328</v>
      </c>
      <c s="6" r="E5" t="n">
        <v>5250</v>
      </c>
    </row>
    <row spans="1:5" r="6">
      <c s="4" r="A6" t="s">
        <v>329</v>
      </c>
      <c s="7" r="E6" t="n">
        <v>2500</v>
      </c>
    </row>
    <row spans="1:5" r="7">
      <c s="4" r="A7" t="s">
        <v>330</v>
      </c>
      <c s="4" r="E7" t="s">
        <v>252</v>
      </c>
    </row>
    <row spans="1:5" r="8">
      <c s="4" r="A8" t="s">
        <v>331</v>
      </c>
      <c s="4" r="E8" t="s">
        <v>332</v>
      </c>
    </row>
    <row spans="1:5" r="9">
      <c s="4" r="A9" t="s">
        <v>333</v>
      </c>
      <c s="4" r="E9" t="s">
        <v>334</v>
      </c>
    </row>
    <row spans="1:5" r="10">
      <c s="4" r="A10" t="s">
        <v>335</v>
      </c>
      <c s="4" r="E10" t="s">
        <v>336</v>
      </c>
    </row>
    <row spans="1:5" r="11">
      <c s="4" r="A11" t="s">
        <v>337</v>
      </c>
      <c s="4" r="E11" t="s">
        <v>338</v>
      </c>
    </row>
    <row spans="1:5" r="12">
      <c s="4" r="A12" t="s">
        <v>339</v>
      </c>
      <c s="4" r="E12" t="s">
        <v>340</v>
      </c>
    </row>
    <row spans="1:5" r="13">
      <c s="4" r="A13" t="s">
        <v>341</v>
      </c>
      <c s="4" r="E13" t="s">
        <v>342</v>
      </c>
    </row>
    <row spans="1:5" r="14">
      <c s="4" r="A14" t="s">
        <v>343</v>
      </c>
      <c s="7" r="B14" t="n">
        <v>5250</v>
      </c>
    </row>
    <row spans="1:5" r="15">
      <c s="4" r="A15" t="s">
        <v>296</v>
      </c>
      <c s="7" r="C15" t="n">
        <v>5000</v>
      </c>
      <c s="7" r="D15" t="n">
        <v>7750</v>
      </c>
    </row>
    <row spans="1:5" r="16">
      <c s="4" r="A16" t="s">
        <v>344</v>
      </c>
      <c s="7" r="C16" t="n">
        <v>267</v>
      </c>
      <c s="7" r="D16" t="n">
        <v>309</v>
      </c>
    </row>
    <row spans="1:5" r="17">
      <c s="4" r="A17" t="s">
        <v>345</v>
      </c>
      <c s="6" r="C17" t="n">
        <v>1213686</v>
      </c>
      <c s="6" r="D17" t="n">
        <v>427586</v>
      </c>
    </row>
    <row spans="1:5" r="18">
      <c s="4" r="A18" t="s">
        <v>346</v>
      </c>
      <c s="13" r="C18" t="n">
        <v>0.00434</v>
      </c>
      <c s="14" r="D18" t="n">
        <v>0.0188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7</v>
      </c>
      <c s="2" r="B1" t="s">
        <v>2</v>
      </c>
      <c s="2" r="C1" t="s">
        <v>32</v>
      </c>
    </row>
    <row spans="1:3" r="2">
      <c s="3" r="A2" t="s">
        <v>315</v>
      </c>
    </row>
    <row spans="1:3" r="3">
      <c s="4" r="A3" t="s">
        <v>316</v>
      </c>
      <c s="7" r="B3" t="n">
        <v>91526</v>
      </c>
      <c s="7" r="C3" t="n">
        <v>0</v>
      </c>
    </row>
    <row spans="1:3" r="4">
      <c s="4" r="A4" t="s">
        <v>317</v>
      </c>
      <c s="6" r="B4" t="n">
        <v>0</v>
      </c>
      <c s="6" r="C4" t="n">
        <v>50000</v>
      </c>
    </row>
    <row spans="1:3" r="5">
      <c s="4" r="A5" t="s">
        <v>318</v>
      </c>
      <c s="6" r="B5" t="n">
        <v>0</v>
      </c>
      <c s="6" r="C5" t="n">
        <v>34748</v>
      </c>
    </row>
    <row spans="1:3" r="6">
      <c s="4" r="A6" t="s">
        <v>319</v>
      </c>
      <c s="6" r="B6" t="n">
        <v>-5611</v>
      </c>
      <c s="6" r="C6" t="n">
        <v>6778</v>
      </c>
    </row>
    <row spans="1:3" r="7">
      <c s="4" r="A7" t="s">
        <v>210</v>
      </c>
      <c s="6" r="B7" t="n">
        <v>-48058</v>
      </c>
      <c s="6" r="C7" t="n">
        <v>0</v>
      </c>
    </row>
    <row spans="1:3" r="8">
      <c s="4" r="A8" t="s">
        <v>212</v>
      </c>
      <c s="7" r="B8" t="n">
        <v>37857</v>
      </c>
      <c s="7" r="C8" t="n">
        <v>915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348</v>
      </c>
      <c s="2" r="B1" t="s">
        <v>73</v>
      </c>
      <c s="2" r="D1" t="s">
        <v>1</v>
      </c>
    </row>
    <row spans="1:5" r="2">
      <c s="2" r="B2" t="s">
        <v>2</v>
      </c>
      <c s="2" r="C2" t="s">
        <v>74</v>
      </c>
      <c s="2" r="D2" t="s">
        <v>2</v>
      </c>
      <c s="2" r="E2" t="s">
        <v>74</v>
      </c>
    </row>
    <row spans="1:5" r="3">
      <c s="3" r="A3" t="s">
        <v>349</v>
      </c>
    </row>
    <row spans="1:5" r="4">
      <c s="4" r="A4" t="s">
        <v>241</v>
      </c>
      <c s="7" r="B4" t="n">
        <v>13163</v>
      </c>
      <c s="7" r="C4" t="n">
        <v>0</v>
      </c>
      <c s="7" r="D4" t="n">
        <v>43972</v>
      </c>
      <c s="7" r="E4" t="n">
        <v>0</v>
      </c>
    </row>
    <row spans="1:5" r="5">
      <c s="4" r="A5" t="s">
        <v>242</v>
      </c>
      <c s="6" r="B5" t="n">
        <v>960</v>
      </c>
      <c s="6" r="C5" t="n">
        <v>0</v>
      </c>
      <c s="6" r="D5" t="n">
        <v>3275</v>
      </c>
      <c s="6" r="E5" t="n">
        <v>0</v>
      </c>
    </row>
    <row spans="1:5" r="6">
      <c s="4" r="A6" t="s">
        <v>243</v>
      </c>
      <c s="7" r="B6" t="n">
        <v>14123</v>
      </c>
      <c s="7" r="C6" t="n">
        <v>0</v>
      </c>
      <c s="7" r="D6" t="n">
        <v>47247</v>
      </c>
      <c s="7" r="E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0</v>
      </c>
      <c s="2" r="B1" t="s">
        <v>2</v>
      </c>
      <c s="2" r="C1" t="s">
        <v>351</v>
      </c>
      <c s="2" r="D1" t="s">
        <v>352</v>
      </c>
      <c s="2" r="E1" t="s">
        <v>353</v>
      </c>
      <c s="2" r="F1" t="s">
        <v>325</v>
      </c>
    </row>
    <row spans="1:6" r="2">
      <c s="3" r="A2" t="s">
        <v>354</v>
      </c>
    </row>
    <row spans="1:6" r="3">
      <c s="4" r="A3" t="s">
        <v>355</v>
      </c>
      <c s="7" r="F3" t="n">
        <v>35000</v>
      </c>
    </row>
    <row spans="1:6" r="4">
      <c s="4" r="A4" t="s">
        <v>356</v>
      </c>
      <c s="7" r="E4" t="n">
        <v>29750</v>
      </c>
    </row>
    <row spans="1:6" r="5">
      <c s="4" r="A5" t="s">
        <v>289</v>
      </c>
      <c s="4" r="E5" t="s">
        <v>290</v>
      </c>
    </row>
    <row spans="1:6" r="6">
      <c s="4" r="A6" t="s">
        <v>329</v>
      </c>
      <c s="7" r="E6" t="n">
        <v>1750</v>
      </c>
    </row>
    <row spans="1:6" r="7">
      <c s="4" r="A7" t="s">
        <v>330</v>
      </c>
      <c s="4" r="E7" t="s">
        <v>252</v>
      </c>
    </row>
    <row spans="1:6" r="8">
      <c s="4" r="A8" t="s">
        <v>357</v>
      </c>
      <c s="4" r="E8" t="s">
        <v>332</v>
      </c>
    </row>
    <row spans="1:6" r="9">
      <c s="4" r="A9" t="s">
        <v>358</v>
      </c>
      <c s="4" r="E9" t="s">
        <v>334</v>
      </c>
    </row>
    <row spans="1:6" r="10">
      <c s="4" r="A10" t="s">
        <v>359</v>
      </c>
      <c s="4" r="E10" t="s">
        <v>336</v>
      </c>
    </row>
    <row spans="1:6" r="11">
      <c s="4" r="A11" t="s">
        <v>360</v>
      </c>
      <c s="4" r="E11" t="s">
        <v>338</v>
      </c>
    </row>
    <row spans="1:6" r="12">
      <c s="4" r="A12" t="s">
        <v>361</v>
      </c>
      <c s="4" r="E12" t="s">
        <v>340</v>
      </c>
    </row>
    <row spans="1:6" r="13">
      <c s="4" r="A13" t="s">
        <v>362</v>
      </c>
      <c s="4" r="E13" t="s">
        <v>342</v>
      </c>
    </row>
    <row spans="1:6" r="14">
      <c s="4" r="A14" t="s">
        <v>296</v>
      </c>
      <c s="7" r="C14" t="n">
        <v>4500</v>
      </c>
      <c s="7" r="D14" t="n">
        <v>5000</v>
      </c>
    </row>
    <row spans="1:6" r="15">
      <c s="4" r="A15" t="s">
        <v>363</v>
      </c>
      <c s="6" r="C15" t="n">
        <v>2460361</v>
      </c>
      <c s="6" r="D15" t="n">
        <v>160968</v>
      </c>
    </row>
    <row spans="1:6" r="16">
      <c s="4" r="A16" t="s">
        <v>364</v>
      </c>
      <c s="14" r="C16" t="n">
        <v>0.001829</v>
      </c>
      <c s="14" r="D16" t="n">
        <v>0.031062</v>
      </c>
    </row>
    <row spans="1:6" r="17">
      <c s="4" r="A17" t="s">
        <v>299</v>
      </c>
      <c s="7" r="B17" t="n">
        <v>75278</v>
      </c>
    </row>
    <row spans="1:6" r="18">
      <c s="4" r="A18" t="s">
        <v>365</v>
      </c>
      <c s="12" r="B18" t="n">
        <v>0.2811</v>
      </c>
    </row>
    <row spans="1:6" r="19">
      <c s="4" r="A19" t="s">
        <v>366</v>
      </c>
      <c s="6" r="B19" t="n">
        <v>267797</v>
      </c>
    </row>
    <row spans="1:6" r="20">
      <c s="4" r="A20" t="s">
        <v>302</v>
      </c>
      <c s="7" r="B20" t="n">
        <v>29750</v>
      </c>
    </row>
    <row spans="1:6" r="21">
      <c s="4" r="A21" t="s">
        <v>303</v>
      </c>
      <c s="6" r="B21" t="n">
        <v>45528</v>
      </c>
    </row>
    <row spans="1:6" r="22">
      <c s="4" r="A22" t="s">
        <v>304</v>
      </c>
      <c s="7" r="B22" t="n">
        <v>752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367</v>
      </c>
      <c s="2" r="B1" t="s">
        <v>266</v>
      </c>
    </row>
    <row spans="1:2" r="2">
      <c s="3" r="A2" t="s">
        <v>368</v>
      </c>
    </row>
    <row spans="1:2" r="3">
      <c s="4" r="A3" t="s">
        <v>307</v>
      </c>
      <c s="9" r="B3" t="n">
        <v>0.4</v>
      </c>
    </row>
    <row spans="1:2" r="4">
      <c s="4" r="A4" t="s">
        <v>308</v>
      </c>
      <c s="12" r="B4" t="n">
        <v>0.1307</v>
      </c>
    </row>
    <row spans="1:2" r="5">
      <c s="4" r="A5" t="s">
        <v>309</v>
      </c>
      <c s="4" r="B5" t="s">
        <v>369</v>
      </c>
    </row>
    <row spans="1:2" r="6">
      <c s="4" r="A6" t="s">
        <v>311</v>
      </c>
      <c s="6" r="B6" t="n">
        <v>1</v>
      </c>
    </row>
    <row spans="1:2" r="7">
      <c s="4" r="A7" t="s">
        <v>312</v>
      </c>
      <c s="4" r="B7" t="s">
        <v>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371</v>
      </c>
      <c s="2" r="B1" t="s">
        <v>199</v>
      </c>
    </row>
    <row spans="1:2" r="2">
      <c s="3" r="A2" t="s">
        <v>315</v>
      </c>
    </row>
    <row spans="1:2" r="3">
      <c s="4" r="A3" t="s">
        <v>316</v>
      </c>
      <c s="7" r="B3" t="n">
        <v>0</v>
      </c>
    </row>
    <row spans="1:2" r="4">
      <c s="4" r="A4" t="s">
        <v>317</v>
      </c>
      <c s="6" r="B4" t="n">
        <v>29750</v>
      </c>
    </row>
    <row spans="1:2" r="5">
      <c s="4" r="A5" t="s">
        <v>318</v>
      </c>
      <c s="6" r="B5" t="n">
        <v>45528</v>
      </c>
    </row>
    <row spans="1:2" r="6">
      <c s="4" r="A6" t="s">
        <v>319</v>
      </c>
      <c s="6" r="B6" t="n">
        <v>-36804</v>
      </c>
    </row>
    <row spans="1:2" r="7">
      <c s="4" r="A7" t="s">
        <v>210</v>
      </c>
      <c s="6" r="B7" t="n">
        <v>-16890</v>
      </c>
    </row>
    <row spans="1:2" r="8">
      <c s="4" r="A8" t="s">
        <v>212</v>
      </c>
      <c s="7" r="B8" t="n">
        <v>215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372</v>
      </c>
      <c s="2" r="B1" t="s">
        <v>73</v>
      </c>
      <c s="2" r="D1" t="s">
        <v>1</v>
      </c>
    </row>
    <row spans="1:5" r="2">
      <c s="2" r="B2" t="s">
        <v>2</v>
      </c>
      <c s="2" r="C2" t="s">
        <v>74</v>
      </c>
      <c s="2" r="D2" t="s">
        <v>2</v>
      </c>
      <c s="2" r="E2" t="s">
        <v>74</v>
      </c>
    </row>
    <row spans="1:5" r="3">
      <c s="3" r="A3" t="s">
        <v>373</v>
      </c>
    </row>
    <row spans="1:5" r="4">
      <c s="4" r="A4" t="s">
        <v>241</v>
      </c>
      <c s="7" r="B4" t="n">
        <v>8997</v>
      </c>
      <c s="7" r="C4" t="n">
        <v>0</v>
      </c>
      <c s="7" r="D4" t="n">
        <v>26761</v>
      </c>
      <c s="7" r="E4" t="n">
        <v>0</v>
      </c>
    </row>
    <row spans="1:5" r="5">
      <c s="4" r="A5" t="s">
        <v>242</v>
      </c>
      <c s="6" r="B5" t="n">
        <v>583</v>
      </c>
      <c s="6" r="C5" t="n">
        <v>0</v>
      </c>
      <c s="6" r="D5" t="n">
        <v>1811</v>
      </c>
      <c s="6" r="E5" t="n">
        <v>0</v>
      </c>
    </row>
    <row spans="1:5" r="6">
      <c s="4" r="A6" t="s">
        <v>243</v>
      </c>
      <c s="7" r="B6" t="n">
        <v>9580</v>
      </c>
      <c s="7" r="C6" t="n">
        <v>0</v>
      </c>
      <c s="7" r="D6" t="n">
        <v>28572</v>
      </c>
      <c s="7" r="E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4</v>
      </c>
      <c s="2" r="B1" t="s">
        <v>2</v>
      </c>
      <c s="2" r="C1" t="s">
        <v>375</v>
      </c>
      <c s="2" r="D1" t="s">
        <v>376</v>
      </c>
    </row>
    <row spans="1:4" r="2">
      <c s="3" r="A2" t="s">
        <v>377</v>
      </c>
    </row>
    <row spans="1:4" r="3">
      <c s="4" r="A3" t="s">
        <v>378</v>
      </c>
      <c s="4" r="D3" t="s">
        <v>290</v>
      </c>
    </row>
    <row spans="1:4" r="4">
      <c s="4" r="A4" t="s">
        <v>379</v>
      </c>
      <c s="7" r="D4" t="n">
        <v>225000</v>
      </c>
    </row>
    <row spans="1:4" r="5">
      <c s="4" r="A5" t="s">
        <v>380</v>
      </c>
      <c s="6" r="D5" t="n">
        <v>5000</v>
      </c>
    </row>
    <row spans="1:4" r="6">
      <c s="4" r="A6" t="s">
        <v>381</v>
      </c>
      <c s="6" r="D6" t="n">
        <v>20000</v>
      </c>
    </row>
    <row spans="1:4" r="7">
      <c s="4" r="A7" t="s">
        <v>382</v>
      </c>
      <c s="6" r="D7" t="n">
        <v>200000</v>
      </c>
    </row>
    <row spans="1:4" r="8">
      <c s="4" r="A8" t="s">
        <v>383</v>
      </c>
      <c s="6" r="D8" t="n">
        <v>60000</v>
      </c>
    </row>
    <row spans="1:4" r="9">
      <c s="4" r="A9" t="s">
        <v>384</v>
      </c>
      <c s="7" r="D9" t="n">
        <v>165000</v>
      </c>
    </row>
    <row spans="1:4" r="10">
      <c s="4" r="A10" t="s">
        <v>385</v>
      </c>
      <c s="4" r="D10" t="s">
        <v>252</v>
      </c>
    </row>
    <row spans="1:4" r="11">
      <c s="4" r="A11" t="s">
        <v>386</v>
      </c>
      <c s="4" r="D11" t="s">
        <v>387</v>
      </c>
    </row>
    <row spans="1:4" r="12">
      <c s="4" r="A12" t="s">
        <v>388</v>
      </c>
      <c s="15" r="D12" t="n">
        <v>0.001</v>
      </c>
    </row>
    <row spans="1:4" r="13">
      <c s="4" r="A13" t="s">
        <v>389</v>
      </c>
      <c s="7" r="D13" t="n">
        <v>30000</v>
      </c>
    </row>
    <row spans="1:4" r="14">
      <c s="4" r="A14" t="s">
        <v>390</v>
      </c>
      <c s="7" r="D14" t="n">
        <v>27500</v>
      </c>
    </row>
    <row spans="1:4" r="15">
      <c s="4" r="A15" t="s">
        <v>391</v>
      </c>
      <c s="9" r="D15" t="n">
        <v>0.6</v>
      </c>
    </row>
    <row spans="1:4" r="16">
      <c s="4" r="A16" t="s">
        <v>392</v>
      </c>
      <c s="7" r="B16" t="n">
        <v>50749</v>
      </c>
    </row>
    <row spans="1:4" r="17">
      <c s="4" r="A17" t="s">
        <v>393</v>
      </c>
      <c s="7" r="C17" t="n">
        <v>25593</v>
      </c>
    </row>
    <row spans="1:4" r="18">
      <c s="4" r="A18" t="s">
        <v>394</v>
      </c>
      <c s="6" r="C18" t="n">
        <v>1066390</v>
      </c>
    </row>
    <row spans="1:4" r="19">
      <c s="4" r="A19" t="s">
        <v>395</v>
      </c>
      <c s="8" r="C19" t="n">
        <v>0.024</v>
      </c>
    </row>
    <row spans="1:4" r="20">
      <c s="4" r="A20" t="s">
        <v>396</v>
      </c>
      <c s="7" r="B20" t="n">
        <v>58472</v>
      </c>
    </row>
    <row spans="1:4" r="21">
      <c s="4" r="A21" t="s">
        <v>365</v>
      </c>
      <c s="12" r="B21" t="n">
        <v>0.2297</v>
      </c>
    </row>
    <row spans="1:4" r="22">
      <c s="4" r="A22" t="s">
        <v>397</v>
      </c>
      <c s="6" r="B22" t="n">
        <v>254597</v>
      </c>
    </row>
    <row spans="1:4" r="23">
      <c s="4" r="A23" t="s">
        <v>302</v>
      </c>
      <c s="7" r="B23" t="n">
        <v>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0</v>
      </c>
      <c s="7" r="C4" t="n">
        <v>0</v>
      </c>
      <c s="7" r="D4" t="n">
        <v>0</v>
      </c>
      <c s="7" r="E4" t="n">
        <v>0</v>
      </c>
    </row>
    <row spans="1:5" r="5">
      <c s="3" r="A5" t="s">
        <v>77</v>
      </c>
    </row>
    <row spans="1:5" r="6">
      <c s="4" r="A6" t="s">
        <v>78</v>
      </c>
      <c s="6" r="B6" t="n">
        <v>3767</v>
      </c>
      <c s="6" r="C6" t="n">
        <v>7551</v>
      </c>
      <c s="6" r="D6" t="n">
        <v>39170</v>
      </c>
      <c s="6" r="E6" t="n">
        <v>17593</v>
      </c>
    </row>
    <row spans="1:5" r="7">
      <c s="4" r="A7" t="s">
        <v>79</v>
      </c>
      <c s="6" r="B7" t="n">
        <v>0</v>
      </c>
      <c s="6" r="C7" t="n">
        <v>11025</v>
      </c>
      <c s="6" r="D7" t="n">
        <v>167766</v>
      </c>
      <c s="6" r="E7" t="n">
        <v>32432</v>
      </c>
    </row>
    <row spans="1:5" r="8">
      <c s="4" r="A8" t="s">
        <v>80</v>
      </c>
      <c s="6" r="B8" t="n">
        <v>7823</v>
      </c>
      <c s="6" r="C8" t="n">
        <v>15000</v>
      </c>
      <c s="6" r="D8" t="n">
        <v>70701</v>
      </c>
      <c s="6" r="E8" t="n">
        <v>43639</v>
      </c>
    </row>
    <row spans="1:5" r="9">
      <c s="4" r="A9" t="s">
        <v>81</v>
      </c>
      <c s="6" r="B9" t="n">
        <v>18181</v>
      </c>
      <c s="6" r="C9" t="n">
        <v>11456</v>
      </c>
      <c s="6" r="D9" t="n">
        <v>63906</v>
      </c>
      <c s="6" r="E9" t="n">
        <v>30427</v>
      </c>
    </row>
    <row spans="1:5" r="10">
      <c s="4" r="A10" t="s">
        <v>82</v>
      </c>
      <c s="6" r="B10" t="n">
        <v>29771</v>
      </c>
      <c s="6" r="C10" t="n">
        <v>45032</v>
      </c>
      <c s="6" r="D10" t="n">
        <v>341543</v>
      </c>
      <c s="6" r="E10" t="n">
        <v>124091</v>
      </c>
    </row>
    <row spans="1:5" r="11">
      <c s="4" r="A11" t="s">
        <v>83</v>
      </c>
      <c s="6" r="B11" t="n">
        <v>-29771</v>
      </c>
      <c s="6" r="C11" t="n">
        <v>-45032</v>
      </c>
      <c s="6" r="D11" t="n">
        <v>-341543</v>
      </c>
      <c s="6" r="E11" t="n">
        <v>-124091</v>
      </c>
    </row>
    <row spans="1:5" r="12">
      <c s="3" r="A12" t="s">
        <v>84</v>
      </c>
    </row>
    <row spans="1:5" r="13">
      <c s="4" r="A13" t="s">
        <v>85</v>
      </c>
      <c s="6" r="B13" t="n">
        <v>-85133</v>
      </c>
      <c s="6" r="C13" t="n">
        <v>-151</v>
      </c>
      <c s="6" r="D13" t="n">
        <v>-169064</v>
      </c>
      <c s="6" r="E13" t="n">
        <v>-416</v>
      </c>
    </row>
    <row spans="1:5" r="14">
      <c s="4" r="A14" t="s">
        <v>86</v>
      </c>
      <c s="6" r="B14" t="n">
        <v>-5642</v>
      </c>
      <c s="6" r="C14" t="n">
        <v>-19564</v>
      </c>
      <c s="6" r="D14" t="n">
        <v>-66471</v>
      </c>
      <c s="6" r="E14" t="n">
        <v>-60543</v>
      </c>
    </row>
    <row spans="1:5" r="15">
      <c s="4" r="A15" t="s">
        <v>87</v>
      </c>
      <c s="6" r="B15" t="n">
        <v>60577</v>
      </c>
      <c s="6" r="C15" t="n">
        <v>0</v>
      </c>
      <c s="6" r="D15" t="n">
        <v>-134310</v>
      </c>
      <c s="6" r="E15" t="n">
        <v>-51515</v>
      </c>
    </row>
    <row spans="1:5" r="16">
      <c s="4" r="A16" t="s">
        <v>88</v>
      </c>
      <c s="6" r="B16" t="n">
        <v>-30198</v>
      </c>
      <c s="6" r="C16" t="n">
        <v>-19715</v>
      </c>
      <c s="6" r="D16" t="n">
        <v>-369845</v>
      </c>
      <c s="6" r="E16" t="n">
        <v>-112474</v>
      </c>
    </row>
    <row spans="1:5" r="17">
      <c s="4" r="A17" t="s">
        <v>89</v>
      </c>
      <c s="7" r="B17" t="n">
        <v>-59969</v>
      </c>
      <c s="7" r="C17" t="n">
        <v>-64747</v>
      </c>
      <c s="7" r="D17" t="n">
        <v>-711388</v>
      </c>
      <c s="7" r="E17" t="n">
        <v>-236565</v>
      </c>
    </row>
    <row spans="1:5" r="18">
      <c s="4" r="A18" t="s">
        <v>90</v>
      </c>
      <c s="7" r="B18" t="n">
        <v>0</v>
      </c>
      <c s="7" r="C18" t="n">
        <v>0</v>
      </c>
      <c s="9" r="D18" t="n">
        <v>-0.02</v>
      </c>
      <c s="9" r="E18" t="n">
        <v>-0.01</v>
      </c>
    </row>
    <row spans="1:5" r="19">
      <c s="4" r="A19" t="s">
        <v>91</v>
      </c>
      <c s="6" r="B19" t="n">
        <v>49013226</v>
      </c>
      <c s="6" r="C19" t="n">
        <v>36997970</v>
      </c>
      <c s="6" r="D19" t="n">
        <v>41068995</v>
      </c>
      <c s="6" r="E19" t="n">
        <v>36997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s="1" r="A1" t="s">
        <v>398</v>
      </c>
      <c s="2" r="B1" t="s">
        <v>266</v>
      </c>
    </row>
    <row spans="1:2" r="2">
      <c s="3" r="A2" t="s">
        <v>399</v>
      </c>
    </row>
    <row spans="1:2" r="3">
      <c s="4" r="A3" t="s">
        <v>307</v>
      </c>
      <c s="9" r="B3" t="n">
        <v>0.4</v>
      </c>
    </row>
    <row spans="1:2" r="4">
      <c s="4" r="A4" t="s">
        <v>308</v>
      </c>
      <c s="12" r="B4" t="n">
        <v>0.2357</v>
      </c>
    </row>
    <row spans="1:2" r="5">
      <c s="4" r="A5" t="s">
        <v>309</v>
      </c>
      <c s="4" r="B5" t="s">
        <v>369</v>
      </c>
    </row>
    <row spans="1:2" r="6">
      <c s="4" r="A6" t="s">
        <v>311</v>
      </c>
      <c s="16" r="B6" t="n">
        <v>1.25</v>
      </c>
    </row>
    <row spans="1:2" r="7">
      <c s="4" r="A7" t="s">
        <v>312</v>
      </c>
      <c s="4" r="B7" t="s">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401</v>
      </c>
      <c s="2" r="B1" t="s">
        <v>199</v>
      </c>
    </row>
    <row spans="1:2" r="2">
      <c s="3" r="A2" t="s">
        <v>315</v>
      </c>
    </row>
    <row spans="1:2" r="3">
      <c s="4" r="A3" t="s">
        <v>316</v>
      </c>
      <c s="7" r="B3" t="n">
        <v>0</v>
      </c>
    </row>
    <row spans="1:2" r="4">
      <c s="4" r="A4" t="s">
        <v>317</v>
      </c>
      <c s="6" r="B4" t="n">
        <v>55000</v>
      </c>
    </row>
    <row spans="1:2" r="5">
      <c s="4" r="A5" t="s">
        <v>318</v>
      </c>
      <c s="6" r="B5" t="n">
        <v>91404</v>
      </c>
    </row>
    <row spans="1:2" r="6">
      <c s="4" r="A6" t="s">
        <v>319</v>
      </c>
      <c s="6" r="B6" t="n">
        <v>18138</v>
      </c>
    </row>
    <row spans="1:2" r="7">
      <c s="4" r="A7" t="s">
        <v>210</v>
      </c>
      <c s="6" r="B7" t="n">
        <v>-97559</v>
      </c>
    </row>
    <row spans="1:2" r="8">
      <c s="4" r="A8" t="s">
        <v>212</v>
      </c>
      <c s="7" r="B8" t="n">
        <v>669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402</v>
      </c>
      <c s="2" r="B1" t="s">
        <v>73</v>
      </c>
      <c s="2" r="D1" t="s">
        <v>1</v>
      </c>
    </row>
    <row spans="1:5" r="2">
      <c s="2" r="B2" t="s">
        <v>2</v>
      </c>
      <c s="2" r="C2" t="s">
        <v>74</v>
      </c>
      <c s="2" r="D2" t="s">
        <v>2</v>
      </c>
      <c s="2" r="E2" t="s">
        <v>74</v>
      </c>
    </row>
    <row spans="1:5" r="3">
      <c s="3" r="A3" t="s">
        <v>403</v>
      </c>
    </row>
    <row spans="1:5" r="4">
      <c s="4" r="A4" t="s">
        <v>241</v>
      </c>
      <c s="7" r="B4" t="n">
        <v>17699</v>
      </c>
      <c s="7" r="C4" t="n">
        <v>0</v>
      </c>
      <c s="7" r="D4" t="n">
        <v>39410</v>
      </c>
      <c s="7" r="E4" t="n">
        <v>0</v>
      </c>
    </row>
    <row spans="1:5" r="5">
      <c s="4" r="A5" t="s">
        <v>242</v>
      </c>
      <c s="6" r="B5" t="n">
        <v>1064</v>
      </c>
      <c s="6" r="C5" t="n">
        <v>0</v>
      </c>
      <c s="6" r="D5" t="n">
        <v>3838</v>
      </c>
      <c s="6" r="E5" t="n">
        <v>0</v>
      </c>
    </row>
    <row spans="1:5" r="6">
      <c s="4" r="A6" t="s">
        <v>243</v>
      </c>
      <c s="6" r="B6" t="n">
        <v>18763</v>
      </c>
      <c s="7" r="C6" t="n">
        <v>0</v>
      </c>
      <c s="6" r="D6" t="n">
        <v>43248</v>
      </c>
      <c s="7" r="E6" t="n">
        <v>0</v>
      </c>
    </row>
    <row spans="1:5" r="7">
      <c s="4" r="A7" t="s">
        <v>404</v>
      </c>
      <c s="7" r="B7" t="n">
        <v>3168</v>
      </c>
      <c s="7" r="D7" t="n">
        <v>86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405</v>
      </c>
      <c s="2" r="B1" t="s">
        <v>2</v>
      </c>
      <c s="2" r="C1" t="s">
        <v>406</v>
      </c>
      <c s="2" r="D1" t="s">
        <v>407</v>
      </c>
    </row>
    <row spans="1:4" r="2">
      <c s="3" r="A2" t="s">
        <v>408</v>
      </c>
    </row>
    <row spans="1:4" r="3">
      <c s="4" r="A3" t="s">
        <v>409</v>
      </c>
      <c s="4" r="D3" t="s">
        <v>252</v>
      </c>
    </row>
    <row spans="1:4" r="4">
      <c s="4" r="A4" t="s">
        <v>410</v>
      </c>
      <c s="7" r="D4" t="n">
        <v>29800</v>
      </c>
    </row>
    <row spans="1:4" r="5">
      <c s="4" r="A5" t="s">
        <v>296</v>
      </c>
      <c s="7" r="C5" t="n">
        <v>2875</v>
      </c>
    </row>
    <row spans="1:4" r="6">
      <c s="4" r="A6" t="s">
        <v>363</v>
      </c>
      <c s="6" r="C6" t="n">
        <v>2500000</v>
      </c>
    </row>
    <row spans="1:4" r="7">
      <c s="4" r="A7" t="s">
        <v>364</v>
      </c>
      <c s="13" r="C7" t="n">
        <v>0.00115</v>
      </c>
    </row>
    <row spans="1:4" r="8">
      <c s="4" r="A8" t="s">
        <v>299</v>
      </c>
      <c s="7" r="B8" t="n">
        <v>77739</v>
      </c>
    </row>
    <row spans="1:4" r="9">
      <c s="4" r="A9" t="s">
        <v>307</v>
      </c>
      <c s="8" r="B9" t="n">
        <v>0.003</v>
      </c>
    </row>
    <row spans="1:4" r="10">
      <c s="4" r="A10" t="s">
        <v>411</v>
      </c>
      <c s="6" r="B10" t="n">
        <v>25913043</v>
      </c>
    </row>
    <row spans="1:4" r="11">
      <c s="4" r="A11" t="s">
        <v>308</v>
      </c>
      <c s="12" r="B11" t="n">
        <v>0.0012</v>
      </c>
    </row>
    <row spans="1:4" r="12">
      <c s="4" r="A12" t="s">
        <v>302</v>
      </c>
      <c s="7" r="B12" t="n">
        <v>29800</v>
      </c>
    </row>
    <row spans="1:4" r="13">
      <c s="4" r="A13" t="s">
        <v>303</v>
      </c>
      <c s="6" r="B13" t="n">
        <v>47939</v>
      </c>
    </row>
    <row spans="1:4" r="14">
      <c s="4" r="A14" t="s">
        <v>304</v>
      </c>
      <c s="7" r="B14" t="n">
        <v>777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r="A1" t="s">
        <v>412</v>
      </c>
      <c s="2" r="B1" t="s">
        <v>199</v>
      </c>
    </row>
    <row spans="1:2" r="2">
      <c s="3" r="A2" t="s">
        <v>315</v>
      </c>
    </row>
    <row spans="1:2" r="3">
      <c s="4" r="A3" t="s">
        <v>316</v>
      </c>
      <c s="7" r="B3" t="n">
        <v>0</v>
      </c>
    </row>
    <row spans="1:2" r="4">
      <c s="4" r="A4" t="s">
        <v>317</v>
      </c>
      <c s="6" r="B4" t="n">
        <v>29800</v>
      </c>
    </row>
    <row spans="1:2" r="5">
      <c s="4" r="A5" t="s">
        <v>318</v>
      </c>
      <c s="6" r="B5" t="n">
        <v>47939</v>
      </c>
    </row>
    <row spans="1:2" r="6">
      <c s="4" r="A6" t="s">
        <v>319</v>
      </c>
      <c s="6" r="B6" t="n">
        <v>-14281</v>
      </c>
    </row>
    <row spans="1:2" r="7">
      <c s="4" r="A7" t="s">
        <v>210</v>
      </c>
      <c s="6" r="B7" t="n">
        <v>-6759</v>
      </c>
    </row>
    <row spans="1:2" r="8">
      <c s="4" r="A8" t="s">
        <v>212</v>
      </c>
      <c s="7" r="B8" t="n">
        <v>366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413</v>
      </c>
      <c s="2" r="B1" t="s">
        <v>73</v>
      </c>
      <c s="2" r="D1" t="s">
        <v>1</v>
      </c>
    </row>
    <row spans="1:5" r="2">
      <c s="2" r="B2" t="s">
        <v>2</v>
      </c>
      <c s="2" r="C2" t="s">
        <v>74</v>
      </c>
      <c s="2" r="D2" t="s">
        <v>2</v>
      </c>
      <c s="2" r="E2" t="s">
        <v>74</v>
      </c>
    </row>
    <row spans="1:5" r="3">
      <c s="3" r="A3" t="s">
        <v>414</v>
      </c>
    </row>
    <row spans="1:5" r="4">
      <c s="4" r="A4" t="s">
        <v>241</v>
      </c>
      <c s="7" r="B4" t="n">
        <v>29800</v>
      </c>
      <c s="7" r="C4" t="n">
        <v>0</v>
      </c>
      <c s="7" r="D4" t="n">
        <v>29800</v>
      </c>
      <c s="7" r="E4" t="n">
        <v>0</v>
      </c>
    </row>
    <row spans="1:5" r="5">
      <c s="4" r="A5" t="s">
        <v>242</v>
      </c>
      <c s="6" r="B5" t="n">
        <v>75</v>
      </c>
      <c s="6" r="C5" t="n">
        <v>0</v>
      </c>
      <c s="6" r="D5" t="n">
        <v>75</v>
      </c>
      <c s="6" r="E5" t="n">
        <v>0</v>
      </c>
    </row>
    <row spans="1:5" r="6">
      <c s="4" r="A6" t="s">
        <v>243</v>
      </c>
      <c s="7" r="B6" t="n">
        <v>29875</v>
      </c>
      <c s="7" r="C6" t="n">
        <v>0</v>
      </c>
      <c s="7" r="D6" t="n">
        <v>29875</v>
      </c>
      <c s="7" r="E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15</v>
      </c>
      <c s="2" r="B1" t="s">
        <v>2</v>
      </c>
      <c s="2" r="C1" t="s">
        <v>416</v>
      </c>
      <c s="2" r="D1" t="s">
        <v>417</v>
      </c>
      <c s="2" r="E1" t="s">
        <v>418</v>
      </c>
      <c s="2" r="F1" t="s">
        <v>74</v>
      </c>
    </row>
    <row spans="1:6" r="2">
      <c s="3" r="A2" t="s">
        <v>419</v>
      </c>
    </row>
    <row spans="1:6" r="3">
      <c s="4" r="A3" t="s">
        <v>420</v>
      </c>
      <c s="7" r="E3" t="n">
        <v>7000</v>
      </c>
    </row>
    <row spans="1:6" r="4">
      <c s="4" r="A4" t="s">
        <v>421</v>
      </c>
      <c s="7" r="D4" t="n">
        <v>50000</v>
      </c>
    </row>
    <row spans="1:6" r="5">
      <c s="4" r="A5" t="s">
        <v>422</v>
      </c>
      <c s="6" r="D5" t="n">
        <v>20115000</v>
      </c>
    </row>
    <row spans="1:6" r="6">
      <c s="4" r="A6" t="s">
        <v>423</v>
      </c>
      <c s="6" r="D6" t="n">
        <v>10057500</v>
      </c>
    </row>
    <row spans="1:6" r="7">
      <c s="4" r="A7" t="s">
        <v>80</v>
      </c>
      <c s="7" r="B7" t="n">
        <v>70700</v>
      </c>
      <c s="7" r="F7" t="n">
        <v>43500</v>
      </c>
    </row>
    <row spans="1:6" r="8">
      <c s="3" r="A8" t="s">
        <v>424</v>
      </c>
    </row>
    <row spans="1:6" r="9">
      <c s="4" r="A9" t="s">
        <v>425</v>
      </c>
      <c s="6" r="C9" t="n">
        <v>22000000</v>
      </c>
    </row>
    <row spans="1:6" r="10">
      <c s="4" r="A10" t="s">
        <v>426</v>
      </c>
      <c s="6" r="C10" t="n">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27</v>
      </c>
      <c s="2" r="B1" t="s">
        <v>406</v>
      </c>
      <c s="2" r="C1" t="s">
        <v>351</v>
      </c>
      <c s="2" r="D1" t="s">
        <v>323</v>
      </c>
      <c s="2" r="E1" t="s">
        <v>428</v>
      </c>
      <c s="2" r="F1" t="s">
        <v>429</v>
      </c>
      <c s="2" r="G1" t="s">
        <v>430</v>
      </c>
      <c s="2" r="H1" t="s">
        <v>352</v>
      </c>
      <c s="2" r="I1" t="s">
        <v>416</v>
      </c>
      <c s="2" r="J1" t="s">
        <v>375</v>
      </c>
      <c s="2" r="K1" t="s">
        <v>431</v>
      </c>
      <c s="2" r="L1" t="s">
        <v>324</v>
      </c>
    </row>
    <row spans="1:12" r="2">
      <c s="3" r="A2" t="s">
        <v>432</v>
      </c>
    </row>
    <row spans="1:12" r="3">
      <c s="4" r="A3" t="s">
        <v>433</v>
      </c>
      <c s="6" r="E3" t="n">
        <v>1000000000</v>
      </c>
    </row>
    <row spans="1:12" r="4">
      <c s="4" r="A4" t="s">
        <v>434</v>
      </c>
      <c s="8" r="E4" t="n">
        <v>0.001</v>
      </c>
      <c s="7" r="I4" t="n">
        <v>1000000</v>
      </c>
    </row>
    <row spans="1:12" r="5">
      <c s="4" r="A5" t="s">
        <v>435</v>
      </c>
      <c s="6" r="I5" t="n">
        <v>1000000</v>
      </c>
    </row>
    <row spans="1:12" r="6">
      <c s="3" r="A6" t="s">
        <v>436</v>
      </c>
    </row>
    <row spans="1:12" r="7">
      <c s="4" r="A7" t="s">
        <v>296</v>
      </c>
      <c s="7" r="L7" t="n">
        <v>7750</v>
      </c>
    </row>
    <row spans="1:12" r="8">
      <c s="4" r="A8" t="s">
        <v>344</v>
      </c>
      <c s="7" r="L8" t="n">
        <v>309</v>
      </c>
    </row>
    <row spans="1:12" r="9">
      <c s="4" r="A9" t="s">
        <v>437</v>
      </c>
      <c s="6" r="B9" t="n">
        <v>2500000</v>
      </c>
      <c s="6" r="C9" t="n">
        <v>2460361</v>
      </c>
      <c s="6" r="D9" t="n">
        <v>1213686</v>
      </c>
      <c s="6" r="F9" t="n">
        <v>500000</v>
      </c>
      <c s="6" r="H9" t="n">
        <v>160968</v>
      </c>
      <c s="6" r="J9" t="n">
        <v>1066390</v>
      </c>
      <c s="6" r="K9" t="n">
        <v>170000</v>
      </c>
      <c s="6" r="L9" t="n">
        <v>427586</v>
      </c>
    </row>
    <row spans="1:12" r="10">
      <c s="4" r="A10" t="s">
        <v>438</v>
      </c>
      <c s="13" r="B10" t="n">
        <v>0.00115</v>
      </c>
      <c s="14" r="C10" t="n">
        <v>0.001829</v>
      </c>
      <c s="13" r="D10" t="n">
        <v>0.00434</v>
      </c>
      <c s="12" r="F10" t="n">
        <v>0.0105</v>
      </c>
      <c s="14" r="H10" t="n">
        <v>0.031062</v>
      </c>
      <c s="8" r="J10" t="n">
        <v>0.024</v>
      </c>
      <c s="9" r="K10" t="n">
        <v>0.03</v>
      </c>
      <c s="14" r="L10" t="n">
        <v>0.018848</v>
      </c>
    </row>
    <row spans="1:12" r="11">
      <c s="4" r="A11" t="s">
        <v>439</v>
      </c>
      <c s="7" r="F11" t="n">
        <v>5250</v>
      </c>
      <c s="7" r="K11" t="n">
        <v>5100</v>
      </c>
    </row>
    <row spans="1:12" r="12">
      <c s="4" r="A12" t="s">
        <v>440</v>
      </c>
      <c s="7" r="J12" t="n">
        <v>25593</v>
      </c>
    </row>
    <row spans="1:12" r="13">
      <c s="4" r="A13" t="s">
        <v>441</v>
      </c>
      <c s="6" r="I13" t="n">
        <v>22000000</v>
      </c>
    </row>
    <row spans="1:12" r="14">
      <c s="4" r="A14" t="s">
        <v>442</v>
      </c>
      <c s="7" r="C14" t="n">
        <v>4500</v>
      </c>
      <c s="7" r="H14" t="n">
        <v>5000</v>
      </c>
    </row>
    <row spans="1:12" r="15">
      <c s="4" r="A15" t="s">
        <v>443</v>
      </c>
      <c s="6" r="G15" t="n">
        <v>10057500</v>
      </c>
    </row>
    <row spans="1:12" r="16">
      <c s="4" r="A16" t="s">
        <v>444</v>
      </c>
      <c s="7" r="D16" t="n">
        <v>5000</v>
      </c>
    </row>
    <row spans="1:12" r="17">
      <c s="4" r="A17" t="s">
        <v>445</v>
      </c>
      <c s="7" r="B17" t="n">
        <v>28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6</v>
      </c>
      <c s="2" r="B1" t="s">
        <v>447</v>
      </c>
      <c s="2" r="C1" t="s">
        <v>448</v>
      </c>
      <c s="2" r="D1" t="s">
        <v>449</v>
      </c>
      <c s="2" r="E1" t="s">
        <v>450</v>
      </c>
    </row>
    <row spans="1:5" r="2">
      <c s="3" r="A2" t="s">
        <v>451</v>
      </c>
    </row>
    <row spans="1:5" r="3">
      <c s="4" r="A3" t="s">
        <v>452</v>
      </c>
      <c s="7" r="E3" t="n">
        <v>29480</v>
      </c>
    </row>
    <row spans="1:5" r="4">
      <c s="4" r="A4" t="s">
        <v>453</v>
      </c>
      <c s="6" r="E4" t="n">
        <v>25000</v>
      </c>
    </row>
    <row spans="1:5" r="5">
      <c s="4" r="A5" t="s">
        <v>454</v>
      </c>
      <c s="7" r="E5" t="n">
        <v>4800</v>
      </c>
    </row>
    <row spans="1:5" r="6">
      <c s="4" r="A6" t="s">
        <v>455</v>
      </c>
      <c s="7" r="D6" t="n">
        <v>34359</v>
      </c>
    </row>
    <row spans="1:5" r="7">
      <c s="3" r="A7" t="s">
        <v>456</v>
      </c>
    </row>
    <row spans="1:5" r="8">
      <c s="4" r="A8" t="s">
        <v>457</v>
      </c>
      <c s="7" r="B8" t="n">
        <v>135748</v>
      </c>
    </row>
    <row spans="1:5" r="9">
      <c s="4" r="A9" t="s">
        <v>458</v>
      </c>
      <c s="6" r="B9" t="n">
        <v>242490781</v>
      </c>
    </row>
    <row spans="1:5" r="10">
      <c s="3" r="A10" t="s">
        <v>459</v>
      </c>
    </row>
    <row spans="1:5" r="11">
      <c s="4" r="A11" t="s">
        <v>460</v>
      </c>
      <c s="6" r="C11" t="n">
        <v>20000000</v>
      </c>
    </row>
    <row spans="1:5" r="12">
      <c s="4" r="A12" t="s">
        <v>461</v>
      </c>
      <c s="7" r="C12" t="n">
        <v>120000</v>
      </c>
    </row>
    <row spans="1:5" r="13">
      <c s="4" r="A13" t="s">
        <v>462</v>
      </c>
      <c s="6" r="B13" t="n">
        <v>500000</v>
      </c>
    </row>
    <row spans="1:5" r="14">
      <c s="4" r="A14" t="s">
        <v>463</v>
      </c>
      <c s="6" r="B14" t="n">
        <v>500000</v>
      </c>
    </row>
    <row spans="1:5" r="15">
      <c s="4" r="A15" t="s">
        <v>464</v>
      </c>
      <c s="4" r="B15" t="s">
        <v>369</v>
      </c>
    </row>
    <row spans="1:5" r="16">
      <c s="4" r="A16" t="s">
        <v>465</v>
      </c>
      <c s="6" r="B16" t="n">
        <v>10000000</v>
      </c>
    </row>
    <row spans="1:5" r="17">
      <c s="4" r="A17" t="s">
        <v>466</v>
      </c>
      <c s="7" r="B17" t="n">
        <v>5000</v>
      </c>
    </row>
    <row spans="1:5" r="18">
      <c s="4" r="A18" t="s">
        <v>467</v>
      </c>
      <c s="6" r="B18" t="n">
        <v>3000</v>
      </c>
    </row>
    <row spans="1:5" r="19">
      <c s="4" r="A19" t="s">
        <v>468</v>
      </c>
      <c s="7" r="B19" t="n">
        <v>100000</v>
      </c>
    </row>
    <row spans="1:5" r="20">
      <c s="4" r="A20" t="s">
        <v>469</v>
      </c>
      <c s="4" r="B20" t="s">
        <v>470</v>
      </c>
    </row>
    <row spans="1:5" r="21">
      <c s="4" r="A21" t="s">
        <v>471</v>
      </c>
      <c s="7" r="B21" t="n">
        <v>3000</v>
      </c>
    </row>
    <row spans="1:5" r="22">
      <c s="4" r="A22" t="s">
        <v>472</v>
      </c>
      <c s="7" r="B22" t="n">
        <v>75000</v>
      </c>
    </row>
    <row spans="1:5" r="23">
      <c s="4" r="A23" t="s">
        <v>473</v>
      </c>
      <c s="6" r="B23" t="n">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74</v>
      </c>
    </row>
    <row spans="1:3" r="3">
      <c s="3" r="A3" t="s">
        <v>93</v>
      </c>
    </row>
    <row spans="1:3" r="4">
      <c s="4" r="A4" t="s">
        <v>89</v>
      </c>
      <c s="7" r="B4" t="n">
        <v>-711388</v>
      </c>
      <c s="7" r="C4" t="n">
        <v>-236565</v>
      </c>
    </row>
    <row spans="1:3" r="5">
      <c s="3" r="A5" t="s">
        <v>94</v>
      </c>
    </row>
    <row spans="1:3" r="6">
      <c s="4" r="A6" t="s">
        <v>95</v>
      </c>
      <c s="6" r="B6" t="n">
        <v>606</v>
      </c>
      <c s="6" r="C6" t="n">
        <v>297</v>
      </c>
    </row>
    <row spans="1:3" r="7">
      <c s="4" r="A7" t="s">
        <v>96</v>
      </c>
      <c s="6" r="B7" t="n">
        <v>211243</v>
      </c>
      <c s="6" r="C7" t="n">
        <v>49569</v>
      </c>
    </row>
    <row spans="1:3" r="8">
      <c s="4" r="A8" t="s">
        <v>97</v>
      </c>
      <c s="6" r="B8" t="n">
        <v>6750</v>
      </c>
      <c s="6" r="C8" t="n">
        <v>0</v>
      </c>
    </row>
    <row spans="1:3" r="9">
      <c s="4" r="A9" t="s">
        <v>87</v>
      </c>
      <c s="6" r="B9" t="n">
        <v>134310</v>
      </c>
      <c s="6" r="C9" t="n">
        <v>51515</v>
      </c>
    </row>
    <row spans="1:3" r="10">
      <c s="3" r="A10" t="s">
        <v>98</v>
      </c>
    </row>
    <row spans="1:3" r="11">
      <c s="4" r="A11" t="s">
        <v>99</v>
      </c>
      <c s="6" r="B11" t="n">
        <v>6300</v>
      </c>
      <c s="6" r="C11" t="n">
        <v>1225</v>
      </c>
    </row>
    <row spans="1:3" r="12">
      <c s="4" r="A12" t="s">
        <v>100</v>
      </c>
      <c s="6" r="B12" t="n">
        <v>174208</v>
      </c>
      <c s="6" r="C12" t="n">
        <v>-3019</v>
      </c>
    </row>
    <row spans="1:3" r="13">
      <c s="4" r="A13" t="s">
        <v>101</v>
      </c>
      <c s="6" r="B13" t="n">
        <v>7420</v>
      </c>
      <c s="6" r="C13" t="n">
        <v>422</v>
      </c>
    </row>
    <row spans="1:3" r="14">
      <c s="4" r="A14" t="s">
        <v>102</v>
      </c>
      <c s="6" r="B14" t="n">
        <v>16873</v>
      </c>
      <c s="6" r="C14" t="n">
        <v>10973</v>
      </c>
    </row>
    <row spans="1:3" r="15">
      <c s="4" r="A15" t="s">
        <v>103</v>
      </c>
      <c s="6" r="B15" t="n">
        <v>-153678</v>
      </c>
      <c s="6" r="C15" t="n">
        <v>-125582</v>
      </c>
    </row>
    <row spans="1:3" r="16">
      <c s="3" r="A16" t="s">
        <v>104</v>
      </c>
    </row>
    <row spans="1:3" r="17">
      <c s="4" r="A17" t="s">
        <v>105</v>
      </c>
      <c s="6" r="B17" t="n">
        <v>0</v>
      </c>
      <c s="6" r="C17" t="n">
        <v>-1955</v>
      </c>
    </row>
    <row spans="1:3" r="18">
      <c s="4" r="A18" t="s">
        <v>106</v>
      </c>
      <c s="6" r="B18" t="n">
        <v>0</v>
      </c>
      <c s="6" r="C18" t="n">
        <v>5</v>
      </c>
    </row>
    <row spans="1:3" r="19">
      <c s="4" r="A19" t="s">
        <v>107</v>
      </c>
      <c s="6" r="B19" t="n">
        <v>0</v>
      </c>
      <c s="6" r="C19" t="n">
        <v>-1950</v>
      </c>
    </row>
    <row spans="1:3" r="20">
      <c s="3" r="A20" t="s">
        <v>108</v>
      </c>
    </row>
    <row spans="1:3" r="21">
      <c s="4" r="A21" t="s">
        <v>109</v>
      </c>
      <c s="6" r="B21" t="n">
        <v>26000</v>
      </c>
      <c s="6" r="C21" t="n">
        <v>0</v>
      </c>
    </row>
    <row spans="1:3" r="22">
      <c s="4" r="A22" t="s">
        <v>110</v>
      </c>
      <c s="6" r="B22" t="n">
        <v>-25000</v>
      </c>
      <c s="6" r="C22" t="n">
        <v>0</v>
      </c>
    </row>
    <row spans="1:3" r="23">
      <c s="4" r="A23" t="s">
        <v>111</v>
      </c>
      <c s="6" r="B23" t="n">
        <v>104750</v>
      </c>
      <c s="6" r="C23" t="n">
        <v>130895</v>
      </c>
    </row>
    <row spans="1:3" r="24">
      <c s="4" r="A24" t="s">
        <v>112</v>
      </c>
      <c s="6" r="B24" t="n">
        <v>0</v>
      </c>
      <c s="6" r="C24" t="n">
        <v>-1870</v>
      </c>
    </row>
    <row spans="1:3" r="25">
      <c s="4" r="A25" t="s">
        <v>113</v>
      </c>
      <c s="6" r="B25" t="n">
        <v>114750</v>
      </c>
      <c s="6" r="C25" t="n">
        <v>129025</v>
      </c>
    </row>
    <row spans="1:3" r="26">
      <c s="4" r="A26" t="s">
        <v>114</v>
      </c>
      <c s="6" r="B26" t="n">
        <v>-38928</v>
      </c>
      <c s="6" r="C26" t="n">
        <v>1493</v>
      </c>
    </row>
    <row spans="1:3" r="27">
      <c s="4" r="A27" t="s">
        <v>115</v>
      </c>
      <c s="6" r="B27" t="n">
        <v>48928</v>
      </c>
      <c s="6" r="C27" t="n">
        <v>120</v>
      </c>
    </row>
    <row spans="1:3" r="28">
      <c s="4" r="A28" t="s">
        <v>116</v>
      </c>
      <c s="6" r="B28" t="n">
        <v>1000</v>
      </c>
      <c s="6" r="C28" t="n">
        <v>1613</v>
      </c>
    </row>
    <row spans="1:3" r="29">
      <c s="3" r="A29" t="s">
        <v>117</v>
      </c>
    </row>
    <row spans="1:3" r="30">
      <c s="4" r="A30" t="s">
        <v>118</v>
      </c>
      <c s="6" r="B30" t="n">
        <v>0</v>
      </c>
      <c s="6" r="C30" t="n">
        <v>0</v>
      </c>
    </row>
    <row spans="1:3" r="31">
      <c s="4" r="A31" t="s">
        <v>119</v>
      </c>
      <c s="6" r="B31" t="n">
        <v>0</v>
      </c>
      <c s="6" r="C31" t="n">
        <v>0</v>
      </c>
    </row>
    <row spans="1:3" r="32">
      <c s="3" r="A32" t="s">
        <v>120</v>
      </c>
    </row>
    <row spans="1:3" r="33">
      <c s="4" r="A33" t="s">
        <v>121</v>
      </c>
      <c s="6" r="B33" t="n">
        <v>29800</v>
      </c>
      <c s="6" r="C33" t="n">
        <v>0</v>
      </c>
    </row>
    <row spans="1:3" r="34">
      <c s="4" r="A34" t="s">
        <v>122</v>
      </c>
      <c s="6" r="B34" t="n">
        <v>0</v>
      </c>
      <c s="6" r="C34" t="n">
        <v>44880</v>
      </c>
    </row>
    <row spans="1:3" r="35">
      <c s="4" r="A35" t="s">
        <v>122</v>
      </c>
      <c s="7" r="B35" t="n">
        <v>0</v>
      </c>
      <c s="7" r="C35" t="n">
        <v>34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s</vt:lpstr>
      <vt:lpstr>Statements of Operations (Unaud</vt:lpstr>
      <vt:lpstr>Statements of Cash Flows (Unaud</vt:lpstr>
      <vt:lpstr>ORGANIZATION AND GOING CONCERN</vt:lpstr>
      <vt:lpstr>SUMMARY OF SIGNIFICANT ACCOUNTI</vt:lpstr>
      <vt:lpstr>LINE OF CREDIT</vt:lpstr>
      <vt:lpstr>CONVERTIBLE NOTES PAYABLE</vt:lpstr>
      <vt:lpstr>CONVERTIBLE NOTES PAYABLE AND D</vt:lpstr>
      <vt:lpstr>RELATED PARTY TRANSACTIONS</vt:lpstr>
      <vt:lpstr>STOCKHOLDERS' EQUITY</vt:lpstr>
      <vt:lpstr>SUBSEQUENT EVENTS</vt:lpstr>
      <vt:lpstr>Accounting Policies (Policies)</vt:lpstr>
      <vt:lpstr>Schedule of Fair Value Measurem</vt:lpstr>
      <vt:lpstr>Schedule of Earnings Per Share </vt:lpstr>
      <vt:lpstr>Schedule of Convertible Notes P</vt:lpstr>
      <vt:lpstr>Schedule of Convertible Notes18</vt:lpstr>
      <vt:lpstr>Going Concern (Details)</vt:lpstr>
      <vt:lpstr>Significant Accounting Policies</vt:lpstr>
      <vt:lpstr>Summary of changes in the fair </vt:lpstr>
      <vt:lpstr>Basic and Diluted EPS Computati</vt:lpstr>
      <vt:lpstr>Line of Credit (Narrative) (Det</vt:lpstr>
      <vt:lpstr>Line of Credit During the perio</vt:lpstr>
      <vt:lpstr>Convertible Notes Payable Inter</vt:lpstr>
      <vt:lpstr>Convertible Notes Payable (Narr</vt:lpstr>
      <vt:lpstr>Estimated Fair Value of Series </vt:lpstr>
      <vt:lpstr>JMJ Financial (Details)</vt:lpstr>
      <vt:lpstr>Estimated fair value of JMJ der</vt:lpstr>
      <vt:lpstr>Summary of Derivative Liability</vt:lpstr>
      <vt:lpstr>JMJ Note Interest Expenses (Det</vt:lpstr>
      <vt:lpstr>LG Capital (Details)</vt:lpstr>
      <vt:lpstr>Summary of Derivative Liabili33</vt:lpstr>
      <vt:lpstr>LG Note Interest Expenses (Deta</vt:lpstr>
      <vt:lpstr>Adar Bays, LLC (Details)</vt:lpstr>
      <vt:lpstr>Estimated fair value of Adar de</vt:lpstr>
      <vt:lpstr>Summary of Derivative Liabili37</vt:lpstr>
      <vt:lpstr>Adar Note Interest Expenses (De</vt:lpstr>
      <vt:lpstr>Typenex Co-Investment, LLC (Det</vt:lpstr>
      <vt:lpstr>Estimated fair value of Typenex</vt:lpstr>
      <vt:lpstr>Summary of Derivative Liabili41</vt:lpstr>
      <vt:lpstr>Typenex Note Interest Expenses </vt:lpstr>
      <vt:lpstr>Rockwell Capital Parnters LLC (</vt:lpstr>
      <vt:lpstr>Summary of Derivative Liabili44</vt:lpstr>
      <vt:lpstr>RCP Note Interest Expenses (Det</vt:lpstr>
      <vt:lpstr>Related Party Transactions (Nar</vt:lpstr>
      <vt:lpstr>Equity Transactions (Details)</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4:02:47Z</dcterms:created>
  <dcterms:modified xmlns:dcterms="http://purl.org/dc/terms/" xmlns:xsi="http://www.w3.org/2001/XMLSchema-instance" xsi:type="dcterms:W3CDTF">2016-01-13T14:02:47Z</dcterms:modified>
  <dc:title xmlns:dc="http://purl.org/dc/elements/1.1/">Untitled</dc:title>
  <dc:description xmlns:dc="http://purl.org/dc/elements/1.1/"/>
  <dc:subject xmlns:dc="http://purl.org/dc/elements/1.1/"/>
  <cp:keywords/>
  <cp:category/>
</cp:coreProperties>
</file>